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PROPERTY AND EQUIPMENT" sheetId="8" state="visible" r:id="rId8"/>
    <sheet xmlns:r="http://schemas.openxmlformats.org/officeDocument/2006/relationships" name="RELATED PARTY TRANSACTIONS" sheetId="9" state="visible" r:id="rId9"/>
    <sheet xmlns:r="http://schemas.openxmlformats.org/officeDocument/2006/relationships" name="CONVERTIBLE NOTES PAYABLE" sheetId="10" state="visible" r:id="rId10"/>
    <sheet xmlns:r="http://schemas.openxmlformats.org/officeDocument/2006/relationships" name="STOCKHOLDERS' DEFICIT" sheetId="11" state="visible" r:id="rId11"/>
    <sheet xmlns:r="http://schemas.openxmlformats.org/officeDocument/2006/relationships" name="WARRANT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CONVERTIBLE NOTES PAYABLE (Tabl" sheetId="18" state="visible" r:id="rId18"/>
    <sheet xmlns:r="http://schemas.openxmlformats.org/officeDocument/2006/relationships" name="WARRANTS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ING CONCERN (Details Narrativ" sheetId="23" state="visible" r:id="rId23"/>
    <sheet xmlns:r="http://schemas.openxmlformats.org/officeDocument/2006/relationships" name="PROPERTY AND EQUIPMENT (Details" sheetId="24" state="visible" r:id="rId24"/>
    <sheet xmlns:r="http://schemas.openxmlformats.org/officeDocument/2006/relationships" name="PROPERTY AND EQUIPMENT (Detai25" sheetId="25" state="visible" r:id="rId25"/>
    <sheet xmlns:r="http://schemas.openxmlformats.org/officeDocument/2006/relationships" name="RELATED PARTY TRANSACTIONS (Det" sheetId="26" state="visible" r:id="rId26"/>
    <sheet xmlns:r="http://schemas.openxmlformats.org/officeDocument/2006/relationships" name="CONVERTIBLE NOTES PAYABLE (Deta" sheetId="27" state="visible" r:id="rId27"/>
    <sheet xmlns:r="http://schemas.openxmlformats.org/officeDocument/2006/relationships" name="CONVERTIBLE NOTES PAYABLE (De28" sheetId="28" state="visible" r:id="rId28"/>
    <sheet xmlns:r="http://schemas.openxmlformats.org/officeDocument/2006/relationships" name="STOCKHOLDERS' DEFICIT (Details " sheetId="29" state="visible" r:id="rId29"/>
    <sheet xmlns:r="http://schemas.openxmlformats.org/officeDocument/2006/relationships" name="WARRANTS (Details)" sheetId="30" state="visible" r:id="rId30"/>
    <sheet xmlns:r="http://schemas.openxmlformats.org/officeDocument/2006/relationships" name="WARRANTS (Details 1)" sheetId="31" state="visible" r:id="rId31"/>
    <sheet xmlns:r="http://schemas.openxmlformats.org/officeDocument/2006/relationships" name="WARRANTS (Details Narrative)"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84">
  <si>
    <t>Document and Entity Information - shares</t>
  </si>
  <si>
    <t>9 Months Ended</t>
  </si>
  <si>
    <t>Mar. 31, 2017</t>
  </si>
  <si>
    <t>Jun. 01, 2017</t>
  </si>
  <si>
    <t>Document And Entity Information</t>
  </si>
  <si>
    <t>Entity Registrant Name</t>
  </si>
  <si>
    <t>EMS FIND, INC.</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Jun. 30, 2016</t>
  </si>
  <si>
    <t>Current Assets</t>
  </si>
  <si>
    <t>Cash</t>
  </si>
  <si>
    <t>Other receivable</t>
  </si>
  <si>
    <t>Total Current Assets</t>
  </si>
  <si>
    <t>Other assets:</t>
  </si>
  <si>
    <t>Property and equipment held for sale, net</t>
  </si>
  <si>
    <t>Deposits</t>
  </si>
  <si>
    <t>Total other assets</t>
  </si>
  <si>
    <t>Total assets</t>
  </si>
  <si>
    <t>Current liabilities</t>
  </si>
  <si>
    <t>Convertible notes payable, net of discounts</t>
  </si>
  <si>
    <t>Accounts payable</t>
  </si>
  <si>
    <t>Due to related party</t>
  </si>
  <si>
    <t>Accrued expenses</t>
  </si>
  <si>
    <t>Checks written in excess of cash balance</t>
  </si>
  <si>
    <t xml:space="preserve"> </t>
  </si>
  <si>
    <t>Derivative liability</t>
  </si>
  <si>
    <t>Total current liabilities</t>
  </si>
  <si>
    <t>Total liabilities</t>
  </si>
  <si>
    <t>Commitments and contingencies</t>
  </si>
  <si>
    <t>Stockholders' deficit</t>
  </si>
  <si>
    <t>Common stock, $0.001 par value, (3,000,000,000 shares authorized, 113,021,170 and 32,711,272 shares issued and outstanding as of March 31, 2017 and June 30, 2016, respectively)</t>
  </si>
  <si>
    <t>Additional paid-in capital</t>
  </si>
  <si>
    <t>Accumulated deficit</t>
  </si>
  <si>
    <t>Total stockholders' deficit</t>
  </si>
  <si>
    <t>Total liabilities and stockholders' deficit</t>
  </si>
  <si>
    <t>Series A Preferred Stock [Member]</t>
  </si>
  <si>
    <t>Preferred stock</t>
  </si>
  <si>
    <t>Series B Preferred Stock [Member]</t>
  </si>
  <si>
    <t>Condensed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Statements of Operations (Unaudited) - USD ($)</t>
  </si>
  <si>
    <t>3 Months Ended</t>
  </si>
  <si>
    <t>Mar. 31, 2016</t>
  </si>
  <si>
    <t>Condensed Statements Of Operations</t>
  </si>
  <si>
    <t>Revenues</t>
  </si>
  <si>
    <t>Operating expenses:</t>
  </si>
  <si>
    <t>Consulting fees</t>
  </si>
  <si>
    <t>Professional fees</t>
  </si>
  <si>
    <t>Executive compensation</t>
  </si>
  <si>
    <t>Stock-based compensation</t>
  </si>
  <si>
    <t>Research and development</t>
  </si>
  <si>
    <t>Payroll</t>
  </si>
  <si>
    <t>General and administrative</t>
  </si>
  <si>
    <t>Rent</t>
  </si>
  <si>
    <t>Depreciation and amortization</t>
  </si>
  <si>
    <t>Total operating expenses</t>
  </si>
  <si>
    <t>Loss from operations</t>
  </si>
  <si>
    <t>Other income (expense):</t>
  </si>
  <si>
    <t>Amortization of debt discount</t>
  </si>
  <si>
    <t>Amortization of original issue discount</t>
  </si>
  <si>
    <t>Change in fair value of derivative liability</t>
  </si>
  <si>
    <t>Loss on sale of property and equipment</t>
  </si>
  <si>
    <t>Loss on conversion of debt into common stock</t>
  </si>
  <si>
    <t>Interest expense</t>
  </si>
  <si>
    <t>Total other income (expense)</t>
  </si>
  <si>
    <t>Income (loss) before income taxes</t>
  </si>
  <si>
    <t>Provision for income taxes</t>
  </si>
  <si>
    <t>Net income (loss)</t>
  </si>
  <si>
    <t>Net income (loss) per common share, basic and diluted</t>
  </si>
  <si>
    <t>Weighted average number of common shares outstanding:</t>
  </si>
  <si>
    <t>Basic</t>
  </si>
  <si>
    <t>Diluted</t>
  </si>
  <si>
    <t>Condensed Statements of Cash Flows (Unaudited) - USD ($)</t>
  </si>
  <si>
    <t>Cash flows from operating activities</t>
  </si>
  <si>
    <t>Adjustments to reconcile net income (loss) to net cash used in operations:</t>
  </si>
  <si>
    <t>Financing fees related to notes payable</t>
  </si>
  <si>
    <t>Changes in assets and liabilities:</t>
  </si>
  <si>
    <t>Net cash used in operating activities</t>
  </si>
  <si>
    <t>Cash flows from investing activities</t>
  </si>
  <si>
    <t>Net cash used in investing activities</t>
  </si>
  <si>
    <t>Cash flows from financing activities</t>
  </si>
  <si>
    <t>Proceeds from convertible notes payable</t>
  </si>
  <si>
    <t>Proceeds from related party</t>
  </si>
  <si>
    <t>Proceeds from sale of common stock</t>
  </si>
  <si>
    <t>Net cash provided by financing activities</t>
  </si>
  <si>
    <t>Net increase in cash</t>
  </si>
  <si>
    <t>Cash at beginning of period</t>
  </si>
  <si>
    <t>Cash at end of period</t>
  </si>
  <si>
    <t>Supplemental disclosures of cash flow information:</t>
  </si>
  <si>
    <t>Cash paid for interest</t>
  </si>
  <si>
    <t>Cash paid for taxes</t>
  </si>
  <si>
    <t>Non-cash investing and financing activities</t>
  </si>
  <si>
    <t>Shares issued for convertible notes payable</t>
  </si>
  <si>
    <t>Shares issued for due to related party</t>
  </si>
  <si>
    <t>Shares issued for accounts payable</t>
  </si>
  <si>
    <t>Cancellation of preferred stock</t>
  </si>
  <si>
    <t>Debt discount</t>
  </si>
  <si>
    <t>Accrued interest for notes payable</t>
  </si>
  <si>
    <t>SUMMARY OF SIGNIFICANT ACCOUNTING POLICIES</t>
  </si>
  <si>
    <t>Notes to Financial Statements</t>
  </si>
  <si>
    <t>NOTE 1 - SUMMARY OF SIGNIFICANT ACCOUNTING POLICIES</t>
  </si>
  <si>
    <t>Organization EMS Find, Inc. (the Company,
we, our, or EMS Find) was incorporated in the State of Nevada on March 22, 2011, under
the name of Lightcollar, Inc. On March 20, 2015, the Company amended its articles of incorporation and changed its name from Lightcollar,
Inc. to EMS Find, Inc., and in May 2017, changed its name to Integrated Ventures, Inc. (see Note 9). On December 23, 2014, the Company authorized
a forward split (the Forward Split) of its issued and authorized common shares, whereby every one (1) old share of
common stock was exchanged for five (5) new shares of the Companys common stock. As a result, the issued and outstanding
shares of common stock was increased from five million six hundred fifty thousand (5,650,000) common shares prior to the Forward
Split to twenty-eight million two hundred fifty thousand (28,250,000) common shares following the Forward Split. Fractional shares
were rounded upward. On March 10, 2015, the Company, with the approval
of a majority vote of its shareholders filed a Certificate of Designation establishing the designations, preferences, limitations
and relative rights of the Companys Series A preferred stock (the Series A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Series A Preferred Stock shares are not convertible into shares of our common stock. On March 31, 2015, the Company signed the share
exchange agreement with EMS Factory, Inc. (EMS Factory), a company incorporated under the laws of the State of Pennsylvania,
and the shareholder of EMS Factory (the Selling Shareholder) pursuant to a share exchange agreement by and among
the Company, EMS Factory and the Selling Shareholder. The Company acquired 100% of the issued and outstanding securities of EMS
Factory in exchange for the issuance of 10,000,000 shares of the Companys restricted Common Stock, par value $0.001 per
share and 500,000 shares of the Companys Series A Preferred Stock, par value $0.001. As a result of the Agreement the Selling
Shareholder acquired up to 49% of the voting rights of Companys currently issued and outstanding shares of common stock.
Upon completion of the agreement, EMS Factory became a wholly-owned subsidiary and the Company acquired the business and operations
of EMS Factory. As of the second quarter of 2015, EMS Factory discontinued operations. The Company transitioned its operations from
acting as a licensed ambulance provider to providing medical transportation information and acting as an intermediary coordinating
dispatch services for providers, patients and medical transport companies. The Company is designing, developing, marketing, and
operating software assets mainly in the on-demand mobile healthcare sector, and plans to expand its mobile technology operations
to acquisitions of or partnering with revenue generating companies, primarily in the healthcare, e-commerce, mobile technologies,
transportation and consumer goods markets. There is no assurance that the required additional capital for this effort will be available
to enable us to expand the scope of our operations into this area. The Company plans to change its name to Integrated Ventures,
Inc. to reflect its new plan to diversify the Company's operation. On October 21, 2015, the Company formed Viva
Entertainment Group, Inc. (Viva Entertainment,) a Delaware corporation, as a wholly-owned subsidiary. Viva Entertainment
was formed to manage the development and marketing of its over the top (IPTV/OTT) application for connected
TVs, desktop computers, tablets and smart phones. On April 6, 2016, the Company sold Viva Entertainment to Black River Petroleum
Corp. (Black River). Basis
of Presentation The
accompanying unaudited condensed financial statements of the Company have been prepared in accordance with U.S. generally accepted
accounting principles (US GAAP) for interim financial information and the instructions to Form 10-Q and Article
8 of Regulation S-X. The results of operations for the interim period ended March 31, 2017 shown in this report are not necessarily
indicative of results to be expected for the full fiscal year ending June 30, 2017.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Annual Report on Form 10-K for the year ended
June 30, 2016 filed on September 27, 2016 and Managements Discussion and Analysis of Financial Condition and Results of
Operations. For accounting purposes and due to the accounting for the reverse merger, the Company is using the accounting year
end of April 30 of EMS Factory, Inc. for the presentation in this filing. Nature
of Business The
Company has discontinued its EMS Factory business and has sold its subsidiary, Viva Entertainment. The Company plans in the near
future to restructure its operations from a software development company to a holdings compan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Cash
and Cash Equivalents 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cash balances of $31,082 and $1,975 as of March 31, 2017 and June 30, 2016 respectively. Property
and Equipment Held for Sale Property
and equipment held for sale consists of ambulances and medical equipment stated at cost. Ambulance and medical equipment is depreciated
using the straight-line method over the estimated service life of five years. Maintenance and repairs are expensed as incurred
and improvements are capitalized. Gains or losses on the disposition of property and equipment are recorded upon disposal.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e
estimate the fair value of the derivatives associated with our convertible notes payable using the Black-Scholes pricing model.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During
the nine months ended March 31, 2017, the Company had the following activity in its derivative liability:
Derivative
liability at June 30, 2016 $ 1,208,414
Addition
to liability for new debt issued 1,458,270
Change
in fair value (2,087,579 )
Derivative
liability at March 31, 2017 $ 579,105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Stock-Based
Compensation The
Company accounts for stock-based instruments issued to employees in accordance with ASC Topic 718. ASC Topic 718 requires companies
to recognize in the statement of operations the grant-date fair value of stock options, warrant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nd warrants at the grant date by using the Black-Scholes option-pricing model. 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Revenue
Recognition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6, tax year 2015 remains open for IRS audit. The Company has received no notice of audit from the
IRS for any of the open tax years. The
Company adopted ASC 740-10, 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financial statements. Income
(Loss) Per Share In
accordance with ASC 260-10, Earnings Per Share, basic income (loss) per common share is computed by dividing the
net income (loss) for the period by the weighted average number of common shares outstanding during the period. Diluted income
(loss) per share is computed using the weighted average number of common and dilutive common stock equivalent shares outstanding
during the period. Dilutive common stock equivalent shares which may dilute future earnings per share include 4,550,833 common
shares issuable upon exercise of outstanding options and warrants and 123,778,548 common shares issuable upon conversion of convertible
notes payable. Equivalent shares are not utilized when the effect is anti-dilutive. The
common shares used in the computation of basic and diluted net income (loss) per share are reconciled as follows:
Three
Months Ended March 31, Nine
Months Ended March 31,
2017 2016 2017 2016
Weighted
average number of shares outstanding  basic 71,884,144 29,076,715 47,911,533 28,939,010
Dilutive
effect of convertible debt 123,778,548 - 123,778,548 -
Weighted
average number of shares outstanding  diluted 195,662,692 29,076,715 171,690,081 28,939,010 Recently
Issued Accounting Pronouncements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 Reclassifications Certain
amounts in the condensed financial statements for the three and nine months ended March 31, 2016 have been reclassified to conform
to the presentation for the three and nine months ended March 31, 2017.</t>
  </si>
  <si>
    <t>GOING CONCERN</t>
  </si>
  <si>
    <t>NOTE 2 - GOING CONCERN</t>
  </si>
  <si>
    <t>The
Company has not generated any revenues, has recurring net losses, a working capital deficiency as of March 31, 2017 of $917,925,
and used net cash in operations of $177,493 and $467,827 for the nine months ended March 31, 2017 and 2016, respectively. In addition,
as of March 31, 2017, the Company had an accumulated deficit of $5,106,962.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generating additional cash from the equity/debt markets or other sources
to be used for operations. The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PROPERTY AND EQUIPMENT</t>
  </si>
  <si>
    <t>NOTE 3 - PROPERTY AND EQUIPMENT</t>
  </si>
  <si>
    <t>Property
and equipment held for sale consisted of the following at:
March
31, June
30,
2017 2016
Property
and equipment held for sale $ 13,246 $ 13,246
Less
accumulated depreciation (8,376 ) (8,376 )
Net $ 4,870 $ 4,870 Depreciation
and amortization expense for the three months ended March 31, 2017 and 2016 was $0 and $46, respectively. Depreciation and amortization
expense for the nine months ended March 31, 2017 and 2016 was $0 and $140, respectively. After the merger in March 2015, the Company
discontinued all of its ambulance services. During the three months and nine months ended March 31, 2017 and 2016, The Company
wrote down its property and equipment held for sale and recorded a loss of $22,855.</t>
  </si>
  <si>
    <t>RELATED PARTY TRANSACTIONS</t>
  </si>
  <si>
    <t>NOTE 4 - RELATED PARTY TRANSACTIONS</t>
  </si>
  <si>
    <t>On
August 5, 2015, Shang Fei resigned from the Company as a board member and surrendered his 500,000 shares of Series A Preferred
Stock which the Company had issued to him in March 2015. Mr. Shang Fei also has provided the Company with $260,000 of capital
of which $210,000 and a prior loan for expenses of $19,095 were converted into 212,050 shares of common stock. On
September 25, 2015, the Company authorized the issuance of 125,000 shares of common stock as part of an agreement with Daniel
Grillo (Grillo), a director of the Company, for services from September 25, 2015 through March 31, 2016. The value
of the shares was amortized over the period of the agreement. On
October 28, 2015, Viva Entertainment, a subsidiary of the Company, entered into an employment agreement with Johnny Falcones (Falcones),
for the period October 28, 2015 through December 31, 2018. Falcones was issued on January 2, 2016, warrants to purchase 3,000,000
shares of common stock of the Company, with an exercise price of $0.74 and an expiration date of January 2, 20121. The common
stock of the Company current price on the date of the issuance was $0.47. The warrants were valued at $0.383 using a Black-Scholes
calculation. The Company recorded an expense of $1,149,000 in the three months and nine months ended March 31, 2016. Additionally,
Falcones would receive three year warrants to purchase up to 5% of the common stock of Viva Entertainment, at an exercise price
of $0.50, which are exercisable in the event that Viva Entertainment is spun out of the Company. Furthermore, Falcones was to
receive 375,000 shares of common stock of the Company on a monthly basis, starting on February 1, 2016, for a period of four months,
for an aggregate total of 1,500,000 shares of common stock of the Company. On April 6, 2016, as part of the sale of Viva Entertainment,
these warrants held by Falcones were cancelled and his employment agreement terminated. On
January 2, 2016, the Company issued 3,000,000 warrants for common stock of the Company to Steve Rubakh, the Companys President
and Chief Executive Officer, as a compensation incentive. The warrants mature on January 2, 2021. The exercise price is $0.74
and the warrant has a cashless exercise option. The common stock of the Company current price on the date of issuance was $0.47.
The warrants were valued at $0.383 using a Black-Scholes calculation. The Company recorded a stock-based compensation expense
of $1,149,000 in the three months and nine months ended March 31, 2016. On
March 15, 2016, the Company issued 242,424 shares of common stock to Sophia Rubakh, a relative of Steve Rubakh, in consideration
of various consulting administrative and marketing services provided to the Company. The shares were issued with a value of $0.21,
or $50,909. On
June 1, 2016, the Company entered into a convertible promissory note with Steve Rubakh, converting $81,364 of payables to Steve
Rubakh into the note. The note is non-interest bearing and matures on December 1, 2016. The note has a conversion rate of $0.03
per share. The closing price of the Companys common stock on the previous day was $0.08. On June 27, 2016, Steve Rubakh
converted the principal of $81,364 into 2,712,133 shares of common stock. The conversion price was $0.03 whereas the current stock
price was $0.14 therefore, a loss of $298,335 was recorded. Additionally, beneficial conversion feature expense of $61,134 had
been recorded as of the date of conversion. On
July 1, 2016, the Board of Directors of the Company agreed with Steve Rubakh to reduce his compensation to $75,000 per year and
to terminate the monthly issuance of 30,000 shares of common stock and in exchange, Steve Rubakh will receive 30,000 shares of
Series B Preferred Stock on a quarterly basis. For the nine months ended March 31, 2017, the Company authorized the issuance of
120,000 shares of Series B preferred stock as part of Steve Rubakhs compensation package. Stock-based compensation of $707,100
was recorded. On
July 1, 2016, the Board of Directors of the Company agreed with Steve Rubakh to convert $6,000 of accrued compensation into 300,000
shares of common stock, at a conversion rate of $0.02 per share. The current price of the common stock was $0.125, therefore,
a loss on conversion of $31,500 was recorded. On
February 14, 2017, the Board of Directors of the Company agreed with Steve Rubakh to convert $31,216 of accrued compensation into
12,486,400 shares of common stock, at a conversion rate of $0.0025 per share. On February
14, 2017, 6,618,400 shares of common stock valued at $16,546 were issued to Steve Rubakh to reimburse him for payments made by
him to a vendor.</t>
  </si>
  <si>
    <t>CONVERTIBLE NOTES PAYABLE</t>
  </si>
  <si>
    <t>NOTE 5 - CONVERTIBLE NOTES PAYABLE</t>
  </si>
  <si>
    <t>Convertible
notes payable, all classified as current, consist of the following:
March
31, 2017 June
30, 2016
Original Original
Debt Issue Debt Issue
Principal Discount Discount Net Principal Discount Discount Net
LG
Capital Funding, LLC $ 125,000 $ - $ - $ 125,000 $ 125,000 $ (13,905 ) $ (5,840 ) $ 105,525
LG
Capital Funding, LLC - - - - 125,000 (34,132 ) $ (7,992 ) 82,876
Old
Main Capital, LLC 33,333 (10,228 ) (1,023 ) 22,082 - - - -
River
North Equity, LLC 31,297 - - 31,297 - - - -
EMA
Financial, LLC 16,341 - - 16,341 - - - -
Global
Opportunity Group, LLC 18,700 (7,540 ) (1,146 ) 10,014 - - - -
GPL
Ventures, LLC 39,193 (17,638 ) - 21,555 - - - -
EMA
Financial, LLC 33,000 (17,088 ) - 15,912 - - - -
GPL
Ventures, LLC 10,000 (4,906 ) - 5,094 - - - -
Global
Opportunity Group, LLC 10,000 (8,740 ) (874 ) 386 - - - -
Global
Opportunity Group, LLC 15,840 (2,975 ) - 12,865 - - - -
Howard
Schraub 8,638 (8,306 ) - 332 - - - -
Howard
Schraub 16,500 (16,364 ) - 136 - - - -
Global
Opportunity Group, LLC 18,150 (18,002 ) (1,736 ) (1,588 ) - - - -
Total $ 375,992 $ (111,788 ) $ (4,779 ) $ 259,426 $ 250,000 $ (48,037 ) $ (13,832 ) $ 188,131 On
October 22, 2015, the Company entered into a Securities Purchase Agreement (Purchase Agreement), dated as of October
22, 2015, with LG Capital Funding, LLC (LG), pursuant to which the Company sold LG a convertible note in the principal
amount of $125,000 (the first of four such Convertible Notes each in the principal amount of $125,000 provided for under the Purchase
Agreement), bearing interest at the rate of 8% per annum (the Convertible Note). Each of the Convertible Notes issuable
under the Purchase Agreement provides for a 15% original issue discount (OID), such that the purchase price for
each Convertible Note is $106,250, and at each closing LG is entitled to be paid $6,000 for legal and other expenses. The Convertible
Note provides LG the right to convert the outstanding balance, including accrued and unpaid interest, of such Convertible Note
into shares of the Companys common stock at a price (Conversion Price) for each share of common stock equal
to 80% of the lowest trading price of the common stock as reported on the National Quotations Bureau for the OTCQB exchange on
which the Companys shares are traded or any exchange upon which the common stock may be traded in the future, for the twenty
prior trading days including the day upon which a Notice of Conversion is received by the Company or its transfer agent. The Convertible
Note is payable, along with interest thereon, on October 22, 2016 and is in default. As of March 31, 2017, $13,255 of interest
has been accrued. The convertible note has an OID of 15%, which was recorded at $18,750 and which was fully amortized as of March
31, 2017. The Company recorded a debt discount of $44,643, which was fully amortized as of March 31, 2017. The Company has recorded
a derivative liability of $139,055 as of March 31, 2017. On
October 14, 2016, the Supreme Court of the State of New York County of Kings, in regards to LG Capital Funding, LLC v. EMS Find,
Inc., issued a judgment against EMS Find, Inc. in favor of LG Capital Funding, LLC, in the amount of $135,202, which includes
principal and interest (calculated as of September 29, 2016), in regards to the convertible promissory note dated October 22,
2015. The judgment includes an Information Subpoena with Restraining Notice, which addressed the EMS Find, Inc. bank account at
TD Bank. As of the date of this filing, $1,304 was garnished. On
December 3, 2015, the Company issued the second convertible note to LG for $125,000. As of March 31, 2017, $9,278 of interest
has been accrued. The Company has recorded an OID of 15%, which was recorded at $18,750 and which was fully amortized as of March
31, 2017. The Company has recorded a debt discount of $85,165, which was fully amortized as of March 31, 2017. The Company sold
$60,000 principal of the note to Global Opportunity Group, LLC (Global) on August 18, 2016, $40,000 principal of
the note and $462 accrued interest to GPL Ventures, LLC (GPL) on December 15, 2016 and sold $50,000 principal of
the note (including a $25,000 penalty added to principal) to Global on February 21, 2017. The note has been repaid in full and
no related derivative liability was recorded as of March 31, 2017. On
July 21, 2016, the Company entered into a convertible promissory note with Old Main Capital, LLC (Old Main) for
$33,333. The note matures on July 21, 2017 and bears interest at 10%. The convertible promissory note provided for an OID of $3,333,
a deduction of $1,250 for Old Mains legal fees, and $2,500 for Old Mains legal fees related to the equity purchase
agreement. Therefore, the net proceeds to the Company was $26,250. The Company recorded a debt discount of $33,333. The conversion
price is the lower of 65% of the lowest traded price for the twenty consecutive trading days immediately preceding the applicable
conversion date or the closing bid price on the original issue date. As of March 31, 2017, $2,310 of the OID had been amortized,
$23,105 of the debt discount had been amortized, and there was accrued interest of $2,320. The Company has recorded a derivative
liability of $46,420 as of March 31, 2017. Subsequent to March 31, 2017, the Company and Old Main entered into a Settlement Agreement
&amp; Mutual Release with respect to this note (see Note 8). On
July 25, 2016, the Company entered into an equity purchase agreement with River North Equity, LLC (River North)
for up to $2,000,000. On July 25, 2016, the Company entered into a convertible promissory note with River North for $33,333. The
convertible promissory note has a maturity date of March 29, 2017 and bears interest at 10%. The convertible promissory note provided
for an OID of $3,333, a deduction of $4,000 for River Norths legal fees, and a debt discount of $33,333. The conversion
price is the lower of 65% of the lowest traded price for the twenty consecutive trading days immediately preceding the applicable
conversion date. On February 1, 2017, River North converted $2,036 principal and $1,744 accrued interest into 2,643,876 common
shares of the Company. As of March 31, 2017, the OID and the debt discount had been fully amortized and there was accrued interest
of $2,310. The Company has recorded a derivative liability of $43,042 as of March 31, 2017. On
August 10, 2016, the Company entered into a convertible promissory note with Global for $16,500. The convertible promissory note
has a maturity date of August 10, 2017 and bears interest at 12%. The convertible promissory note provided for an OID of $1,500,
a deduction of $1,000 for Globals legal fees, and a debt discount of $16,500. The Company received net proceeds of $15,000.
Additionally, the Company issued 165,000 five-year warrants for common stock with an exercise price of $0.15 per share, subject
to certain adjustments, and a cashless exercise option. The Company sold $16,500 principal of the note to Howard Schraub (Schraub)
on March 16, 2017. As of March 31, 2017, the OID and the debt discount had been fully amortized and there was accrued interest
of $1,063. The note has been repaid in full and no related derivative liability was recorded as of March 31, 2017. On
August 18, 2016, Global purchased $60,000 of the December 2015 LG convertible promissory note. The replacement convertible promissory
note had a conversion feature of 50% of the previous 20 days lowest traded price. The acquisition was in two tranches,
$30,000 each, thirty days apart. In a series of transactions during August 2016 through January 2017, Global converted $68,593
principal (including a penalty of $8,593 added to principal), $101 accrued interest payable and $5,000 in fees into 12,472,222
shares of the Companys common stock, recording a total loss on conversion of $236,845. The replacement note has been repaid
in full and no related derivative liability was recorded as of March 31, 2017. On
August 23, 2016, the Company entered into a convertible promissory note with EMA Financial, LLC (EMA), for $33,000.
The convertible promissory note has a maturity date of August 23, 2017 and bears interest at 16%. The convertible promissory note
provided for an OID of $3,300, a deduction of $3,000 for EMAs legal fees, and a debt discount of $33,000. The Company received
net proceeds of $29,700. Pursuant to three conversions in March 2017, EMA converted $16,659 principal and $261 in fees into 10,576,500
shares of the Companys common stock, recording a total loss on conversion of $92,798. As of March 31, 2017, the OID and
the debt discount had been fully amortized and there was accrued interest of $3,111. The Company has recorded a derivative liability
of $26,292 as of March 31, 2017. On
October 6, 2016, the Company entered into a convertible promissory note with EMA for $33,000. The note matures on October 6, 2017
and bears interest at 12%. A debt discount of $33,000 was recorded. The conversion price is the lower of 50% of the lowest traded
price for the twenty consecutive trading days immediately preceding the applicable conversion date or the closing bid price on
the original issue date. As of March 31, 2017, $15,912 of the debt discount had been amortized, and there was accrued interest
of $2,246. The Company has recorded a derivative liability of $64,533 as of March 31, 2017. On
December 2, 2016, the Company entered into a convertible promissory note with Global for $18,700. The note matures on December
2, 2017 and bears interest at 12%. The convertible promissory note provides for an OID of $1,700. Therefore, the net proceeds
to the Company was $17,000. A debt discount of $18,700 was recorded. The conversion price is the lower of 50% of the lowest traded
price for the twenty consecutive trading days immediately preceding the applicable conversion date or the closing bid price on
the original issue date. As of March 31, 2017, $554 of the OID had been amortized, $11,760 of the debt discount had been amortized
and there was accrued interest of $738. The Company has recorded a derivative liability of $37,013 as of March 31, 2017. Additionally,
the Company issued 82,500 five-year warrants for common stock with an exercise price of $0.15 per share, subject to certain adjustments,
and a cashless exercise option. On
December 13, 2016, the Company entered into a convertible promissory note with GPL for $10,000. The note matures on July 13, 2017
and bears interest at 12%. A debt discount of $10,000 was recorded. The conversion price is the lower of 50% of the lowest traded
price for the twenty consecutive trading days immediately preceding the applicable conversion date or the closing bid price on
the original issue date. As of March 31, 2017, $5,094 of the debt discount had been amortized, and there was accrued interest
of $358. The Company has recorded a derivative liability of $18,617 as of March 31, 2017. On
December 15, 2016, GPL purchased $40,000 principal and $462 accrued interest of the December 2015 LG convertible promissory note.
The replacement convertible promissory note with GPL for $40,462 matures on July 15, 2017 and bears interest at 10%. A debt discount
of $40,462 was recorded. The conversion price is the lower of 50% of the lowest traded price for the twenty consecutive trading
days immediately preceding the applicable conversion date or the closing bid price on the original issue date. Pursuant to three
conversions in December 2016 through February 2017, GPL converted $1,270 principal into 12,700,000 shares of the Companys
common stock, recording a total loss on conversion of $129,670. As of March 31, 2017, $23,005 of the debt discount had been amortized,
and there was accrued interest of $1,153. The Company has recorded a derivative liability of $70,599 as of March 31, 2017. On
February 13, 2017, the Company entered into a convertible promissory note with Global for $10,000. The note matures on February
13, 2018 and bears interest at 2%. The convertible promissory note provides for an OID of $1,000. Therefore, the net proceeds
to the Company was $9,000. A debt discount of $10,000 was recorded. The conversion price is 50% of the lowest traded price for
the twenty consecutive trading days immediately preceding the applicable conversion date. As of March 31, 2017, $126 of the OID
had been amortized, $1,260 of the debt discount had been amortized and there was accrued interest of $25. The Company has recorded
a derivative liability of $19,228 as of March 31, 2017. Additionally, the Company issued 33,333 seven-year warrants for common
stock with an exercise price of $0.01 per share, subject to certain adjustments, and a cashless exercise option. On
February 21, 2017, Global purchased $50,000 principal of the December 2015 LG convertible promissory note. The $50,000 replacement
note matures on February 21, 2018 and interest does not accrue prior to an event of default or the maturity date. A debt discount
of $50,000 was recorded. The conversion price is 50% of the lowest traded price for the twenty consecutive trading days immediately
preceding the applicable conversion date. Pursuant to four conversions in February 2017 through March 2017, Global converted $34,159
principal and $2,000 in fees into 17,923,000 shares of the Companys common stock, recording a total loss on conversion
of $171,586. As of March 31, 2017, $30,458 of the debt discount had been amortized. The Company has recorded a derivative liability
of $30,458 as of March 31, 2017. On
March 16, 2017, Schraub purchased $16,500 principal of the August 10, 2016 Global convertible promissory note. The $16,500 replacement
note matures on March 16, 2018 and bears interest at 12%. A debt discount of $16,500 was recorded. The conversion price is 50%
of the lowest traded price for the twenty consecutive trading days immediately preceding the applicable conversion date. Pursuant
to a conversion in March 2017, Schraub converted $7,862 principal and $400 in fees into 4,590,000 shares of the Companys
common stock, recording a loss on conversion of $33,048. As of March 31, 2017, $8,194 of the debt discount had been amortized
and there was accrued interest of $45. The Company has recorded a derivative liability of $16,755 as of March 31, 2017. On
March 28, 2017, the Company entered into a convertible promissory note with Schraub for $16,500. The note matures on March 28,
2018 and bears interest at 10%. A debt discount of $16,500 was recorded. The conversion price is 50% of the lowest traded price
for the twenty consecutive trading days immediately preceding the applicable conversion date. As of March 31, 2017, $136 of the
debt discount had been amortized and there was accrued interest of $14. The Company has recorded a derivative liability of $31,949
as of March 31, 2017. Additionally, the Company issued 605,000 seven-year warrants for common stock with an exercise price of
$0.01 per share, subject to certain adjustments, and a cashless exercise option. On
March 28, 2017, the Company entered into a convertible promissory note with Global for $18,150. The note matures on March 28,
2018 and bears interest at 10%. The convertible promissory note provides for an OID of $1,750. Therefore, the net proceeds to
the Company was $16,400. A debt discount of $18,150 was recorded. The conversion price is 50% of the lowest traded price for the
twenty consecutive trading days immediately preceding the applicable conversion date. As of March 31, 2017, $149 of the OID had
been amortized, $14 of the debt discount had been amortized and there was accrued interest of $15. The Company has recorded a
derivative liability of $35,144 as of March 31, 2017. Additionally, the Company issued 605,000 seven-year warrants for common
stock with an exercise price of $0.01 per share, subject to certain adjustments, and a cashless exercise option. As
detailed above, during the nine months ended March 31, 2017, a total of 60,905,098 shares of the Companys common stock,
valued at $808,452, were issued in conversion of $130,579 principal, $1,845 accrued interest payable, $7,400 in fees, $5,709 adjustment
to debt discount and $662,919 loss on conversion of debt into common stock.</t>
  </si>
  <si>
    <t>STOCKHOLDERS' DEFICIT</t>
  </si>
  <si>
    <t>NOTE 6 - STOCKHOLDERS' DEFICIT</t>
  </si>
  <si>
    <t>Preferred
Stock Series
A Preferred Stock On
March 10, 2015, the Company, with the approval of a majority vote of its Board of Directors, approved the filing of a Certificate
of Designation establishing the designations, preferences, limitations and relative rights of the Companys Series A preferred
stock (the Series A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The shares of Series
A Preferred Stock are not convertible into shares of common stock. The
Company has 20,000,000 shares of Series A Preferred Stock authorized.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issued 500,000 shares of Series A Preferred Stock as part of the share exchange agreement with EMS
Factory, Inc. On
August 5, 2015, Shang Fei resigned from the Company as a board member and surrendered his 500,000 shares of Series A Preferred
Stock which the company had issued to him in March 2015. Mr. Shang Fei also has provided the Company with $260,000 of capital
of which $210,000 and a prior loan for expenses of $19,095 was converted into 212,050 shares of common stock. Series
B Preferred Stock On
December 21, 2015, the Company filed a Certificate of Designation for its new Series B Convertible Preferred Stock with the State
of Nevada following approval by the board of directors of the Company. Five Hundred (500,000) Thousand shares of the Companys
authorized preferred stock are designated as the Series B Convertible Preferred Stock (the Series B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One (100) Hundred shares of Common Stock (Conversion Ratio).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On
July 1, 2016, the Board of Directors of the Company agreed to compensate Steve Rubakh on a quarterly basis through the issuance
of 30,000 shares of Series B Preferred Stock. For the nine months ended March 31, 2017, the Company issued 120,000 shares of Series
B preferred stock to Steve Rubakh valued at $707,100. Common
Stock On
January 20, 2017, the holder of in excess of 51% of the total voting power of all issued and outstanding shares of the Company
authorized an amendment to the Companys Certificate of Incorporation increasing the number of authorized common shares,
$0.001 par value, to 3,000,000,000 shares. The Board of Directors of the Company approved the increase in the authorized number
of common shares. During
the nine months ended March 31, 2017, the Company issued a total of 80,309,898 shares of its common stock. On
July 1, 2016, 300,000 shares of common stock valued at $37,500 were issued to Steve Rubakh for accrued compensation. See Note
4. On
February 14, 2017, 12,486,400 shares of common stock valued at $31,216 were issued to Steve Rubakh for accrued compensation. See
Note 4. On
February 14, 2017, 6,618,400 shares of common stock valued at $16,546 were issued to Steve Rubakh to reimburse him for payments
of $16,546 made by him to a vendor. As
detailed in Note 5, during the nine months ended March 31, 2017, a total of 60,905,098 shares of the Companys common stock,
valued at $808,452, were issued in conversion of $130,579 convertible note principal, $1,845 accrued interest payable, $7,400
in fees, $5,709 adjustment to debt discount and $662,919 loss on conversion of debt into common stock. During
the nine months ended March 31, 2016, the Company issued a total of 654,604 shares of its common stock. On
July 22, 2015, the Company sold 48,245 shares of common stock for $55,000. On
July 30, 2015, the Company issued 26,885 shares of common stock for debt converted of $31,465. On
August 5, 2015, Mr. Shang Fei, a former Director of the Company, agreed to convert $210,000 of capital provided the Company and
a prior loan for expenses of $19,095 into a total of 212,050 shares of common stock. See Note 4. On
September 25, 2015, the Company authorized the issuance of 125,000 shares of common stock as part of an agreement with Grillo,
a Director of the Company, for services from September 25, 2015 through March 31, 2016. On
March 15, 2016, the Company issued 242,424 shares of common stock to Sophia Rubakh, a relative of Steve Rubakh, in consideration
of various consulting administrative and marketing services provided to the Company. The shares were issued with a value of $0.21,
or $50,909.</t>
  </si>
  <si>
    <t>WARRANTS</t>
  </si>
  <si>
    <t>NOTE 7 - WARRANTS</t>
  </si>
  <si>
    <t>The
Company has granted warrants to officers and directors. Warrant activity for officers and directors for the nine months ended
March 31, 2017 is as follows:
Number
of Warrants Weighted Average Exercise
Price Weighted
Average Remaining Contract
Term (Years) Aggregate Intrinsic Value
Outstanding
at June 30, 2016 3,000,000 $ 0.74
Granted - $ -
Exercised - $ -
Forfeited
or expired - $ -
Outstanding
and exercisable at March 31, 2017 3,000,000 $ 0.74 3.85 $ -
On
January 2, 2016, the Company issued 3,000,000 warrants to Steve Rubakh as a compensation incentive. The warrants expire on January
2, 2021. The exercise price is $0.74 and the warrant has a cashless exercise option. The market price of the common stock of the
Company on the date of issuance was $0.47. The warrants were valued at $0.383 using a Black-Scholes calculation. The Company recorded
a stock-based compensation expense of $1,149,000. On
January 2, 2016, the Company issued 3,000,000 warrants to Falcones as a compensation incentive. The warrants expire on January
2, 2021. The exercise price is $0.74 and the warrant has a cashless exercise option. The warrants were valued at $1,149,000 using
a Black-Scholes calculation. As part of the April 6, 2016 sale of Viva Entertainment, these warrants were cancelled effective
the date of issuance, therefore there were no expenses recorded related to the issuance. The
Company has granted warrants to non-employees, primarily in connection with the issuance of certain convertible promissory notes.
See Note 5. Warrant activity for non-employees for the nine months ended March 31, 2017 is as follows:
Number
of Warrants Weighted Average Exercise
Price Weighted
Average Remaining Contract
Term (Years) Aggregate Intrinsic Value
Outstanding
at June 30, 2016 60,000 $ 0.25
Granted 1,490,833 $ 0.03
Exercised - $ -
Forfeited
or expired - $ -
Outstanding
and exercisable at March 31, 2017 1,550,833 $ 0.04 6.40 $ -
The warrants were valued at the
grant date using a Black-Scholes calculation. During the nine months ended March 31, 2017, stock-based compensation totaling $14,710
was recorded for the warrants.</t>
  </si>
  <si>
    <t>COMMITMENTS AND CONTINGENCIES</t>
  </si>
  <si>
    <t>NOTE 8 - COMMITMENTS AND CONTINGENCIES</t>
  </si>
  <si>
    <t>Legal
Matters From
time to time, we may be involved in litigation relating to claims arising out of our operations in the normal course of business.
As of the date of filing of this report, there were no pending or threatened lawsuits, except as stated below. On
October 14, 2016, the Supreme Court of the State of New York County of Kings, in regards to LG Capital Funding, LLC v. EMS Find,
Inc., issued a judgment against EMS Find, Inc. in favor of LG Capital Funding, LLC, in the amount of $135,202, which includes
principal and interest (calculated as of September 29, 2016), in regards to the convertible promissory note dated October 22,
2015. The judgment includes an Information Subpoena with Restraining Notice, which addressed the EMS Find, Inc. bank account at
TD Bank. As of the date of this filing, $1,304 was garnished.</t>
  </si>
  <si>
    <t>SUBSEQUENT EVENTS</t>
  </si>
  <si>
    <t>NOTE 9 - SUBSEQUENT EVENTS</t>
  </si>
  <si>
    <t>Management
has evaluated subsequent events according to the requirements of ASC TOPIC 855, and has reported the following: Subsequent
to March 31, 2017, the Company has issued a total of 173,031,382 shares of its common stock to various lenders in a series of
conversions of convertible promissory note principal totaling $105,646. Effective
April 4, 2017, the Company entered into a convertible promissory note with Schraub for $20,000. The note matures on April 4, 2018
and bears interest at 10%. The conversion price is 50% of the lowest traded price for the twenty consecutive trading days immediately
preceding the applicable conversion date. Additionally, the Company issued 750,000 seven-year warrants for common stock with an
exercise price of $0.01 per share, subject to certain adjustments, and a cashless exercise option. On
April 20, 2017, the Company entered into a Settlement Agreement &amp; Mutual Release with River North and Old Main, two holders
of convertible promissory notes (see Note 5) to settle the litigation arising from certain disputes related to the notes. In consideration
for releases granted by the lenders, the Company agreed to the following:
· enter
into an Amendment to the Convertible Promissory Note Issued on July 25, 2016 to River North to establish the outstanding principal
payable to River North at $50,000;
· the
payment of $30,000 to River North, which payment was financed by the issuance of a new convertible promissory note to Global;
· enter
into an Amendment to the Convertible Promissory Note Issued on July 25, 2016 to River North to establish the outstanding principal
payable to Old Main at $56,000 (including legal fees) and
· the
payment of $30,000 to Old Main, which payment was financed by the issuance of a new convertible promissory note to Global. Effective
April 13, 2017, the Company entered into a convertible promissory note with Global for $30,000 to partially fund the settlement
with Old Main discussed above. The note matures on April 13, 2018 and bears interest at 10%. The conversion price is 50% of the
lowest traded price for the twenty-five consecutive trading days immediately preceding the applicable conversion date. Effective
May 16, 2017, the Company entered into a convertible promissory note with Global for $30,000 to partially fund the settlement
with River North discussed above. The note matures on May 16, 2018 and bears interest at 10%. The conversion price is 50% of the
lowest traded price for the twenty-five consecutive trading days immediately preceding the applicable conversion date.</t>
  </si>
  <si>
    <t>SUMMARY OF SIGNIFICANT ACCOUNTING POLICIES (Policies)</t>
  </si>
  <si>
    <t>Summary Of Significant Accounting Policies Policies</t>
  </si>
  <si>
    <t>Organization</t>
  </si>
  <si>
    <t>EMS
Find, Inc. (the Company, we, our, or EMS Find) was incorporated in the
State of Nevada on March 22, 2011, under the name of Lightcollar, Inc. On March 20, 2015, the Company amended its articles of
incorporation and changed its name from Lightcollar, Inc. to EMS Find, Inc., and in May 2017, changed its name to Integrated Ventures,
Inc. (see Note 9). On
December 23, 2014, the Company authorized a forward split (the Forward Split) of its issued and authorized common
shares, whereby every one (1) old share of common stock was exchanged for five (5) new shares of the Companys common stock.
As a result, the issued and outstanding shares of common stock was increased from five million six hundred fifty thousand (5,650,000)
common shares prior to the Forward Split to twenty-eight million two hundred fifty thousand (28,250,000) common shares following
the Forward Split. Fractional shares were rounded upward. On
March 10, 2015, the Company, with the approval of a majority vote of its shareholders filed a Certificate of Designation establishing
the designations, preferences, limitations and relative rights of the Companys Series A preferred stock (the Series
A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Series A Preferred Stock shares are not convertible
into shares of our common stock. On
March 31, 2015, the Company signed the share exchange agreement with EMS Factory, Inc. (EMS Factory), a company
incorporated under the laws of the State of Pennsylvania, and the shareholder of EMS Factory (the Selling Shareholder)
pursuant to a share exchange agreement by and among the Company, EMS Factory and the Selling Shareholder. The Company acquired
100% of the issued and outstanding securities of EMS Factory in exchange for the issuance of 10,000,000 shares of the Companys
restricted Common Stock, par value $0.001 per share and 500,000 shares of the Companys Series A Preferred Stock, par value
$0.001. As a result of the Agreement the Selling Shareholder acquired up to 49% of the voting rights of Companys currently
issued and outstanding shares of common stock. Upon completion of the agreement, EMS Factory became a wholly-owned subsidiary
and the Company acquired the business and operations of EMS Factory. As of the second quarter of 2015, EMS Factory discontinued
operations. The
Company transitioned its operations from acting as a licensed ambulance provider to providing medical transportation information
and acting as an intermediary coordinating dispatch services for providers, patients and medical transport companies. The Company
is designing, developing, marketing, and operating software assets mainly in the on-demand mobile healthcare sector, and plans
to expand its mobile technology operations to acquisitions of or partnering with revenue generating companies, primarily in the
healthcare, e-commerce, mobile technologies, transportation and consumer goods markets. There is no assurance that the required
additional capital for this effort will be available to enable us to expand the scope of our operations into this area. On
October 21, 2015, the Company formed Viva Entertainment Group, Inc. (Viva Entertainment,) a Delaware corporation,
as a wholly-owned subsidiary. Viva Entertainment was formed to manage the development and marketing of its over the top
(IPTV/OTT) application for connected TVs, desktop computers, tablets and smart phones. On April 6, 2016, the Company
sold Viva Entertainment to Black River Petroleum Corp. (Black River. On May 30,
2017, the Company formed Integrated Ventures, Inc. (Integrated Ventures,) a Nevada corporation, merged Integrated
Ventures into the Company and changed the name of the Company to Integrated Ventures, Inc. See Note 9.</t>
  </si>
  <si>
    <t>Basis of Presentation</t>
  </si>
  <si>
    <t>The accompanying
unaudited condensed financial statements of the Company have been prepared in accordance with U.S. generally accepted accounting
principles (US GAAP) for interim financial information and the instructions to Form 10-Q and Article 8 of Regulation
S-X. The results of operations for the interim period ended March 31, 2017 shown in this report are not necessarily indicative
of results to be expected for the full fiscal year ending June 30, 2017.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Annual Report on Form 10-K for the year ended
June 30, 2016 filed on September 27, 2016 and Managements Discussion and Analysis of Financial Condition and Results of
Operations. For accounting purposes and due to the accounting for the reverse merger, the Company is using the accounting year
end of April 30 of EMS Factory, Inc. for the presentation in this filing.</t>
  </si>
  <si>
    <t>Nature of Business</t>
  </si>
  <si>
    <t>The
Company has discontinued its EMS Factory business and has sold its subsidiary, Viva Entertainment. The Company plans in the near
future to restructure its operations from a software development company to a holdings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si>
  <si>
    <t>Cash and Cash Equivalents</t>
  </si>
  <si>
    <t>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cash balances of $31,082 and $1,975 as of March 31, 2017 and June 30, 2016 respectively.</t>
  </si>
  <si>
    <t>Property and Equipment Held for Sale</t>
  </si>
  <si>
    <t>Property
and equipment held for sale consists of ambulances and medical equipment stated at cost. Ambulance and medical equipment is depreciated
using the straight-line method over the estimated service life of five years. Maintenance and repairs are expensed as incurred
and improvements are capitalized. Gains or losses on the disposition of property and equipment are recorded upon disposal.</t>
  </si>
  <si>
    <t>Accounting for Derivatives</t>
  </si>
  <si>
    <t xml:space="preserve">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e
estimate the fair value of the derivatives associated with our convertible notes payable using the Black-Scholes pricing model.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During
the nine months ended March 31, 2017, the Company had the following activity in its derivative liability:
Derivative
liability at June 30, 2016 $ 1,208,414
Addition
to liability for new debt issued 1,458,270
Change
in fair value (2,087,579 )
Derivative
liability at March 31, 2017 $ 579,105 </t>
  </si>
  <si>
    <t>Impairment of Long-Lived Assets</t>
  </si>
  <si>
    <t>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Stock-Based Compensation</t>
  </si>
  <si>
    <t>The
Company accounts for stock-based instruments issued to employees in accordance with ASC Topic 718. ASC Topic 718 requires companies
to recognize in the statement of operations the grant-date fair value of stock options, warrant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nd warrants at the grant date by using the Black-Scholes option-pricing model. 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t>
  </si>
  <si>
    <t>Revenue Recognition</t>
  </si>
  <si>
    <t>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t>
  </si>
  <si>
    <t>Income Taxes</t>
  </si>
  <si>
    <t>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6, tax year 2015 remains open for IRS audit. The Company has received no notice of audit from the
IRS for any of the open tax years. The Company
adopted ASC 740-10, 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financial statements.</t>
  </si>
  <si>
    <t>Income (Loss) Per Share</t>
  </si>
  <si>
    <t xml:space="preserve">In
accordance with ASC 260-10, Earnings Per Share, basic income (loss) per common share is computed by dividing the
net income (loss) for the period by the weighted average number of common shares outstanding during the period. Diluted income
(loss) per share is computed using the weighted average number of common and dilutive common stock equivalent shares outstanding
during the period. Dilutive common stock equivalent shares which may dilute future earnings per share include 4,550,833 common
shares issuable upon exercise of outstanding options and warrants and 123,778,548 common shares issuable upon conversion of convertible
notes payable. Equivalent shares are not utilized when the effect is anti-dilutive. The
common shares used in the computation of basic and diluted net income (loss) per share are reconciled as follows:
Three
Months Ended March 31, Nine
Months Ended March 31,
2017 2016 2017 2016
Weighted
average number of shares outstanding  basic 71,884,144 29,076,715 47,911,533 28,939,010
Dilutive
effect of convertible debt 123,778,548 - 123,778,548 -
Weighted
average number of shares outstanding  diluted 195,662,692 29,076,715 171,690,081 28,939,010 </t>
  </si>
  <si>
    <t>Recently Issued Accounting Pronouncements</t>
  </si>
  <si>
    <t>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Reclassifications</t>
  </si>
  <si>
    <t>Certain
amounts in the condensed financial statements for the three and nine months ended March 31, 2016 have been reclassified to conform
to the presentation for the three and nine months ended March 31, 2017.</t>
  </si>
  <si>
    <t>SUMMARY OF SIGNIFICANT ACCOUNTING POLICIES (Tables)</t>
  </si>
  <si>
    <t>Summary Of Significant Accounting Policies Tables</t>
  </si>
  <si>
    <t xml:space="preserve">Derivative
liability at June 30, 2016 $ 1,208,414
Addition
to liability for new debt issued 1,458,270
Change
in fair value (2,087,579 )
Derivative
liability at March 31, 2017 $ 579,105 </t>
  </si>
  <si>
    <t>Computation of basic and diluted net income (loss) per share</t>
  </si>
  <si>
    <t xml:space="preserve">Three
Months Ended March 31, Nine
Months Ended March 31,
2017 2016 2017 2016
Weighted
average number of shares outstanding  basic 71,884,144 29,076,715 47,911,533 28,939,010
Dilutive
effect of convertible debt 123,778,548 - 123,778,548 -
Weighted
average number of shares outstanding  diluted 195,662,692 29,076,715 171,690,081 28,939,010 </t>
  </si>
  <si>
    <t>PROPERTY AND EQUIPMENT (Tables)</t>
  </si>
  <si>
    <t>Property And Equipment Tables</t>
  </si>
  <si>
    <t>Assets held for sale</t>
  </si>
  <si>
    <t xml:space="preserve">March
31, June
30,
2017 2016
Property
and equipment held for sale $ 13,246 $ 13,246
Less
accumulated depreciation (8,376 ) (8,376 )
Net $ 4,870 $ 4,870 </t>
  </si>
  <si>
    <t>CONVERTIBLE NOTES PAYABLE (Tables)</t>
  </si>
  <si>
    <t>Convertible Notes Payable Tables</t>
  </si>
  <si>
    <t>Notes and convertible notes, net of discounts</t>
  </si>
  <si>
    <t xml:space="preserve">March
31, 2017 June
30, 2016
Original Original
Debt Issue Debt Issue
Principal Discount Discount Net Principal Discount Discount Net
LG
Capital Funding, LLC $ 125,000 $ - $ - $ 125,000 $ 125,000 $ (13,905 ) $ (5,840 ) $ 105,525
LG
Capital Funding, LLC - - - - 125,000 (34,132 ) $ (7,992 ) 82,876
Old
Main Capital, LLC 33,333 (10,228 ) (1,023 ) 22,082 - - - -
River
North Equity, LLC 31,297 - - 31,297 - - - -
EMA
Financial, LLC 16,341 - - 16,341 - - - -
Global
Opportunity Group, LLC 18,700 (7,540 ) (1,146 ) 10,014 - - - -
GPL
Ventures, LLC 39,193 (17,638 ) - 21,555 - - - -
EMA
Financial, LLC 33,000 (17,088 ) - 15,912 - - - -
GPL
Ventures, LLC 10,000 (4,906 ) - 5,094 - - - -
Global
Opportunity Group, LLC 10,000 (8,740 ) (874 ) 386 - - - -
Global
Opportunity Group, LLC 15,840 (2,975 ) - 12,865 - - - -
Howard
Schraub 8,638 (8,306 ) - 332 - - - -
Howard
Schraub 16,500 (16,364 ) - 136 - - - -
Global
Opportunity Group, LLC 18,150 (18,002 ) (1,736 ) (1,588 ) - - - -
Total $ 375,992 $ (111,788 ) $ (4,779 ) $ 259,426 $ 250,000 $ (48,037 ) $ (13,832 ) $ 188,131 </t>
  </si>
  <si>
    <t>WARRANTS (Tables)</t>
  </si>
  <si>
    <t>6 Months Ended</t>
  </si>
  <si>
    <t>Dec. 31, 2016</t>
  </si>
  <si>
    <t>Officers and Directors [Member]</t>
  </si>
  <si>
    <t>Schedule of warrant</t>
  </si>
  <si>
    <t xml:space="preserve">Number
of Warrants Weighted Average Exercise
Price Weighted
Average Remaining Contract
Term (Years) Aggregate Intrinsic Value
Outstanding
at June 30, 2016 3,000,000 $ 0.74
Granted - $ -
Exercised - $ -
Forfeited
or expired - $ -
Outstanding
and exercisable at March 31, 2017 3,000,000 $ 0.74 3.85 $ - </t>
  </si>
  <si>
    <t>Non Employees [Member]</t>
  </si>
  <si>
    <t xml:space="preserve">Number
of Warrants Weighted Average Exercise
Price Weighted
Average Remaining Contract
Term (Years) Aggregate Intrinsic Value
Outstanding
at June 30, 2016 60,000 $ 0.25
Granted 1,490,833 $ 0.03
Exercised - $ -
Forfeited
or expired - $ -
Outstanding
and exercisable at March 31, 2017 1,550,833 $ 0.04 6.40 $ - </t>
  </si>
  <si>
    <t>SUMMARY OF SIGNIFICANT ACCOUNTING POLICIES (Details)</t>
  </si>
  <si>
    <t>Mar. 31, 2017USD ($)</t>
  </si>
  <si>
    <t>Summary Of Significant Accounting Policies Details</t>
  </si>
  <si>
    <t>Derivative liability at June 30, 2016</t>
  </si>
  <si>
    <t>Addition to liability for new debt issued</t>
  </si>
  <si>
    <t>Change in fair value</t>
  </si>
  <si>
    <t>Derivative liability at March 31, 2017</t>
  </si>
  <si>
    <t>SUMMARY OF SIGNIFICANT ACCOUNTING POLICIES (Details 1) - shares</t>
  </si>
  <si>
    <t>Summary Of Significant Accounting Policies Details 1</t>
  </si>
  <si>
    <t>Basic and diluted loss per share - discontinued operations</t>
  </si>
  <si>
    <t>Dilutive effect of convertible debt</t>
  </si>
  <si>
    <t>Weighted average number of common shares outstanding</t>
  </si>
  <si>
    <t>SUMMARY OF SIGNIFICANT ACCOUNTING POLICIES (Details Narrative) - USD ($)</t>
  </si>
  <si>
    <t>1 Months Ended</t>
  </si>
  <si>
    <t>Mar. 31, 2015</t>
  </si>
  <si>
    <t>Jun. 30, 2015</t>
  </si>
  <si>
    <t>Dec. 23, 2014</t>
  </si>
  <si>
    <t>State of Incorporation</t>
  </si>
  <si>
    <t>Nevada</t>
  </si>
  <si>
    <t>Date of incorporation</t>
  </si>
  <si>
    <t>Mar. 22,
		2011</t>
  </si>
  <si>
    <t>Common stock before stock split</t>
  </si>
  <si>
    <t>Common stock after stock split</t>
  </si>
  <si>
    <t>Acquision of voting rights, percentage</t>
  </si>
  <si>
    <t>49.00%</t>
  </si>
  <si>
    <t>Dilutive common stock shares</t>
  </si>
  <si>
    <t>Common shares issuable upon conversion of convertible notes payable</t>
  </si>
  <si>
    <t>Restricted stock [Member]</t>
  </si>
  <si>
    <t>Issuance of restricted Common Stock</t>
  </si>
  <si>
    <t>Issuance of restricted Preferred Stock</t>
  </si>
  <si>
    <t>GOING CONCERN (Details Narrative) - USD ($)</t>
  </si>
  <si>
    <t>Going Concern Details Narrative</t>
  </si>
  <si>
    <t>Working capital deficiency</t>
  </si>
  <si>
    <t>PROPERTY AND EQUIPMENT (Details) - USD ($)</t>
  </si>
  <si>
    <t>Property And Equipment Details</t>
  </si>
  <si>
    <t>Property and equipment held for sale</t>
  </si>
  <si>
    <t>Less: Accumulated depreciation</t>
  </si>
  <si>
    <t>Total equipment, net</t>
  </si>
  <si>
    <t>PROPERTY AND EQUIPMENT (Details Narrative) - USD ($)</t>
  </si>
  <si>
    <t>Property And Equipment Details Narrative</t>
  </si>
  <si>
    <t>Depreciation and amortization expense</t>
  </si>
  <si>
    <t>RELATED PARTY TRANSACTIONS (Details Narrative) - USD ($)</t>
  </si>
  <si>
    <t>Mar. 15, 2016</t>
  </si>
  <si>
    <t>Jan. 02, 2016</t>
  </si>
  <si>
    <t>Aug. 05, 2015</t>
  </si>
  <si>
    <t>Jun. 27, 2017</t>
  </si>
  <si>
    <t>Feb. 14, 2017</t>
  </si>
  <si>
    <t>Sep. 25, 2015</t>
  </si>
  <si>
    <t>Jun. 01, 2016</t>
  </si>
  <si>
    <t>Oct. 28, 2015</t>
  </si>
  <si>
    <t>Conversion of common stock</t>
  </si>
  <si>
    <t>Common stock issued for services, value</t>
  </si>
  <si>
    <t>Shang Fei [Member] | Series A Preferred Stock [Member]</t>
  </si>
  <si>
    <t>Common stock, shares surrendered</t>
  </si>
  <si>
    <t>Capital Provided to company</t>
  </si>
  <si>
    <t>Capital Provided other</t>
  </si>
  <si>
    <t>Prior loan for expenses</t>
  </si>
  <si>
    <t>Daniel Grillo [Member]</t>
  </si>
  <si>
    <t>Common stock issued for services, shares</t>
  </si>
  <si>
    <t>Johnny Falcones [Member] | Warrant [Member]</t>
  </si>
  <si>
    <t>Warrants issued</t>
  </si>
  <si>
    <t>Exercise price per warrant</t>
  </si>
  <si>
    <t>Price on the date of issuance</t>
  </si>
  <si>
    <t>Warrant value per share</t>
  </si>
  <si>
    <t>Stock-based compensation expense</t>
  </si>
  <si>
    <t>Mr. Rubakh [Member]</t>
  </si>
  <si>
    <t>Conversion rate per share</t>
  </si>
  <si>
    <t>Common stock closing price</t>
  </si>
  <si>
    <t>Conversion gain and loss</t>
  </si>
  <si>
    <t>Accrued compensation</t>
  </si>
  <si>
    <t>Mr. Rubakh [Member] | Warrant [Member]</t>
  </si>
  <si>
    <t>Convertible note payables</t>
  </si>
  <si>
    <t>Beneficial conversion feature expense</t>
  </si>
  <si>
    <t>Reduce compensation</t>
  </si>
  <si>
    <t>Mr. Rubakh [Member] | Series B Preferred Stock [Member]</t>
  </si>
  <si>
    <t>Sophia Rubakh [Member]</t>
  </si>
  <si>
    <t>Warrant value</t>
  </si>
  <si>
    <t>CONVERTIBLE NOTES PAYABLE (Details) - USD ($)</t>
  </si>
  <si>
    <t>Principal</t>
  </si>
  <si>
    <t>Debt Discounts</t>
  </si>
  <si>
    <t>Original Issue Discount</t>
  </si>
  <si>
    <t>Principal, net of Discounts</t>
  </si>
  <si>
    <t>LG Capital Funding, LLC [Member]</t>
  </si>
  <si>
    <t>LG Capital Funding, LLC One [Member]</t>
  </si>
  <si>
    <t>Old Main Capital, LLC [Member]</t>
  </si>
  <si>
    <t>River North Equity, LLC [Member]</t>
  </si>
  <si>
    <t>EMA Financial, LLC [Member]</t>
  </si>
  <si>
    <t>Global Opportunity Group, LLC [Member]</t>
  </si>
  <si>
    <t>GPL Ventures, LLC [Member]</t>
  </si>
  <si>
    <t>EMA Financial, LLC One [Member]</t>
  </si>
  <si>
    <t>GPL Ventures, LLC One [Member]</t>
  </si>
  <si>
    <t>Global Opportunity Group, LLC One [Member]</t>
  </si>
  <si>
    <t>Global Opportunity Group, LLC Two [Member]</t>
  </si>
  <si>
    <t>Global Opportunity Group, LLC Three [Member]</t>
  </si>
  <si>
    <t>Howard Schraub [Member]</t>
  </si>
  <si>
    <t>Howard Schraub One [Member]</t>
  </si>
  <si>
    <t>CONVERTIBLE NOTES PAYABLE (Details Narrative)</t>
  </si>
  <si>
    <t>Feb. 13, 2017USD ($)</t>
  </si>
  <si>
    <t>Dec. 15, 2016USD ($)</t>
  </si>
  <si>
    <t>Dec. 13, 2016USD ($)</t>
  </si>
  <si>
    <t>Dec. 02, 2016USD ($)</t>
  </si>
  <si>
    <t>Oct. 06, 2016USD ($)</t>
  </si>
  <si>
    <t>Mar. 28, 2017USD ($)</t>
  </si>
  <si>
    <t>Mar. 16, 2017USD ($)</t>
  </si>
  <si>
    <t>Feb. 21, 2017USD ($)</t>
  </si>
  <si>
    <t>Mar. 31, 2017USD ($)$ / sharesshares</t>
  </si>
  <si>
    <t>Mar. 31, 2016USD ($)</t>
  </si>
  <si>
    <t>Feb. 01, 2017USD ($)shares</t>
  </si>
  <si>
    <t>Oct. 14, 2016USD ($)</t>
  </si>
  <si>
    <t>Aug. 23, 2016USD ($)shares</t>
  </si>
  <si>
    <t>Aug. 18, 2016USD ($)tranchesshares</t>
  </si>
  <si>
    <t>Jun. 30, 2016USD ($)</t>
  </si>
  <si>
    <t>Oct. 22, 2015USD ($)</t>
  </si>
  <si>
    <t>Accrued interest</t>
  </si>
  <si>
    <t>Debt discount amortized</t>
  </si>
  <si>
    <t>Principal amount notes payable</t>
  </si>
  <si>
    <t>Legal fees notes payable</t>
  </si>
  <si>
    <t>common stock, value</t>
  </si>
  <si>
    <t>Conversion amount to shares | shares</t>
  </si>
  <si>
    <t>Loss on conversion amount</t>
  </si>
  <si>
    <t>Convertible promissory note</t>
  </si>
  <si>
    <t>December 2015 LG note [Member]</t>
  </si>
  <si>
    <t>Global purchased notes payable</t>
  </si>
  <si>
    <t>Conversion feature percentage</t>
  </si>
  <si>
    <t>50.00%</t>
  </si>
  <si>
    <t>Acquisition tranches | tranches</t>
  </si>
  <si>
    <t>Tranches value</t>
  </si>
  <si>
    <t>Default fee added principal balance</t>
  </si>
  <si>
    <t>On August 10, 2016 [Member]</t>
  </si>
  <si>
    <t>Note payble amount</t>
  </si>
  <si>
    <t>Interest rate</t>
  </si>
  <si>
    <t>12.00%</t>
  </si>
  <si>
    <t>Convertible note OID, amount</t>
  </si>
  <si>
    <t>Legal fees deduction</t>
  </si>
  <si>
    <t>Convertible promissory note with River North</t>
  </si>
  <si>
    <t>Warrants issued | shares</t>
  </si>
  <si>
    <t>Exercise price per warrant | $ / shares</t>
  </si>
  <si>
    <t>On July 25, 2016 [Member]</t>
  </si>
  <si>
    <t>10.00%</t>
  </si>
  <si>
    <t>Lowest trading price of the common stock</t>
  </si>
  <si>
    <t>65.00%</t>
  </si>
  <si>
    <t>On July 21, 2016 [Member]</t>
  </si>
  <si>
    <t>Legal and other expenses</t>
  </si>
  <si>
    <t>Convertible note amortized amount</t>
  </si>
  <si>
    <t>Equity purchase agreement</t>
  </si>
  <si>
    <t>Proceeds from equity purchase agreement</t>
  </si>
  <si>
    <t>December 3, 2015 [Member]</t>
  </si>
  <si>
    <t>Convertible note OID, percentage</t>
  </si>
  <si>
    <t>15.00%</t>
  </si>
  <si>
    <t>October 22, 2015 [Member]</t>
  </si>
  <si>
    <t>8.00%</t>
  </si>
  <si>
    <t>Purchase price</t>
  </si>
  <si>
    <t>80.00%</t>
  </si>
  <si>
    <t>Settled litigation [Member]</t>
  </si>
  <si>
    <t>Judgment amount</t>
  </si>
  <si>
    <t>Garnished amount</t>
  </si>
  <si>
    <t>2.00%</t>
  </si>
  <si>
    <t>Convertible note OID, amount amortized</t>
  </si>
  <si>
    <t>Net proceed by purchase agreement</t>
  </si>
  <si>
    <t>Maturity date of convertible note</t>
  </si>
  <si>
    <t>February 13, 2018</t>
  </si>
  <si>
    <t>December 2, 2017</t>
  </si>
  <si>
    <t>March 28, 2018</t>
  </si>
  <si>
    <t>February 21, 2018</t>
  </si>
  <si>
    <t>Conversion price description</t>
  </si>
  <si>
    <t>lower of 50%</t>
  </si>
  <si>
    <t>Lowest traded price conversion period</t>
  </si>
  <si>
    <t>twenty consecutive trading days</t>
  </si>
  <si>
    <t>Global Opportunity Group, LLC [Member] | March 28, 2017 [Member]</t>
  </si>
  <si>
    <t>Global Opportunity Group, LLC [Member] | February 21, 2017 [Member]</t>
  </si>
  <si>
    <t>Global Opportunity Group, LLC [Member] | February 13, 2017 [Member]</t>
  </si>
  <si>
    <t>July 15, 2017</t>
  </si>
  <si>
    <t>July 13, 2017</t>
  </si>
  <si>
    <t>GPL Ventures, LLC [Member] | August 18, 2016 [Member]</t>
  </si>
  <si>
    <t>GPL Ventures, LLC [Member] | December 15, 2016 [Member]</t>
  </si>
  <si>
    <t>GPL Ventures, LLC [Member] | February 21, 2017 [Member]</t>
  </si>
  <si>
    <t>GPL Ventures, LLC [Member] | On December 15, 2016 [Member]</t>
  </si>
  <si>
    <t>16.00%</t>
  </si>
  <si>
    <t>Securities purchase agreement price</t>
  </si>
  <si>
    <t>October 6, 2017</t>
  </si>
  <si>
    <t>EMA Financial, LLC [Member] | On October 6, 2016 [Member]</t>
  </si>
  <si>
    <t>River North [Member]</t>
  </si>
  <si>
    <t>Schraub [Member]</t>
  </si>
  <si>
    <t>March 16, 2018</t>
  </si>
  <si>
    <t>Schraub [Member] | March 28, 2017 [Member]</t>
  </si>
  <si>
    <t>STOCKHOLDERS' DEFICIT (Details Narrative) - USD ($)</t>
  </si>
  <si>
    <t>Aug. 06, 2015</t>
  </si>
  <si>
    <t>Mar. 10, 2015</t>
  </si>
  <si>
    <t>Jan. 20, 2017</t>
  </si>
  <si>
    <t>Jul. 30, 2015</t>
  </si>
  <si>
    <t>Mar. 23, 2015</t>
  </si>
  <si>
    <t>Dec. 21, 2015</t>
  </si>
  <si>
    <t>Jul. 22, 2015</t>
  </si>
  <si>
    <t>Common stock for debt converted, shares</t>
  </si>
  <si>
    <t>Convertible notes payable into shares</t>
  </si>
  <si>
    <t>Designated preferred stock shares authorized</t>
  </si>
  <si>
    <t>Preferred stock value</t>
  </si>
  <si>
    <t xml:space="preserve">State of Nevada </t>
  </si>
  <si>
    <t>Mar. 12,
		2015</t>
  </si>
  <si>
    <t>Series A Preferred Stock [Member] | Mr. Shang Fei [Member]</t>
  </si>
  <si>
    <t>Cancellation of shares</t>
  </si>
  <si>
    <t>Capital of common stock</t>
  </si>
  <si>
    <t>Loan for expenses</t>
  </si>
  <si>
    <t>Convertible notes payable</t>
  </si>
  <si>
    <t>Series A Preferred Stock [Member] | EMS Factory, Inc [Member]</t>
  </si>
  <si>
    <t>Stock issued for exchange</t>
  </si>
  <si>
    <t>Series A Preferred Stock [Member] | Board of Directors [Member]</t>
  </si>
  <si>
    <t>Stock issued for services</t>
  </si>
  <si>
    <t>Common Stock [Member]</t>
  </si>
  <si>
    <t>Common stock shares sold</t>
  </si>
  <si>
    <t>Common stock shares sold, value</t>
  </si>
  <si>
    <t>Conversion of accrued compensation, shares</t>
  </si>
  <si>
    <t>Conversion of accrued compensation, value</t>
  </si>
  <si>
    <t>Legal fees</t>
  </si>
  <si>
    <t>Loss on conversion of notes</t>
  </si>
  <si>
    <t>Common stock for debt converted, value</t>
  </si>
  <si>
    <t>51.00%</t>
  </si>
  <si>
    <t>Common Stock [Member] | Sophia Rubakh [Member]</t>
  </si>
  <si>
    <t>Stock issued for services, value</t>
  </si>
  <si>
    <t>Stock issued for services price per share</t>
  </si>
  <si>
    <t>Common Stock [Member] | Sophia Rubakh [Member] | Jul. 1, 2016 [Member]</t>
  </si>
  <si>
    <t>Common Stock [Member] | Sophia Rubakh [Member] | Vendor [Member</t>
  </si>
  <si>
    <t>Reimbursement payments</t>
  </si>
  <si>
    <t>Common Stock [Member] | Grillo [Member]</t>
  </si>
  <si>
    <t>Common Stock [Member] | Shang Fei [Member]</t>
  </si>
  <si>
    <t>Capital contribution description</t>
  </si>
  <si>
    <t>$210,000 and
a prior loan for expenses of $19,095 was converted into common stock.</t>
  </si>
  <si>
    <t>Recorded expense</t>
  </si>
  <si>
    <t>WARRANTS (Details) - Officers and Directors [Member]</t>
  </si>
  <si>
    <t>Granted | shares</t>
  </si>
  <si>
    <t>Exercised | shares</t>
  </si>
  <si>
    <t>Forfeited or expired | shares</t>
  </si>
  <si>
    <t>Number of Outstanding, Ending Balance | shares</t>
  </si>
  <si>
    <t>Number of Outstanding, Exercisable | shares</t>
  </si>
  <si>
    <t>Granted | $ / shares</t>
  </si>
  <si>
    <t>Exercised | $ / shares</t>
  </si>
  <si>
    <t>Forfeited or expired | $ / shares</t>
  </si>
  <si>
    <t>Weighted Average Exercise Price, Ending Balance | $ / shares</t>
  </si>
  <si>
    <t>Weighted Average Exercise Price, Exercisable | $ / shares</t>
  </si>
  <si>
    <t>Weighted average remaining contractual life (Years), Outstanding and exercisable, Ending Balance</t>
  </si>
  <si>
    <t>46 months 2 days</t>
  </si>
  <si>
    <t>Aggregate intrinsic value, Ending Balance | $</t>
  </si>
  <si>
    <t>WARRANTS (Details 1) - Non Employees [Member]</t>
  </si>
  <si>
    <t>Number of Outstanding, Beginning Balance | shares</t>
  </si>
  <si>
    <t>Weighted Average Exercise Price, Beginning Balance | $ / shares</t>
  </si>
  <si>
    <t>76 months 8 days</t>
  </si>
  <si>
    <t>WARRANTS (Details Narrative) - USD ($)</t>
  </si>
  <si>
    <t>Common Stock [Member] | Mr. Rubakh [Member]</t>
  </si>
  <si>
    <t>Warrant issued</t>
  </si>
  <si>
    <t>Exercise price</t>
  </si>
  <si>
    <t>Warrants maturity date</t>
  </si>
  <si>
    <t>Jan. 2,
		2021</t>
  </si>
  <si>
    <t>Common Stock [Member] | Falcones [Member]</t>
  </si>
  <si>
    <t>COMMITMENTS AND CONTINGENCIES (Details Narrative) - Settled litigation [Member] - USD ($)</t>
  </si>
  <si>
    <t>Oct. 14, 2016</t>
  </si>
  <si>
    <t>Oct. 22, 2015</t>
  </si>
  <si>
    <t>SUBSEQUENT EVENTS (Details Narrative) - USD ($)</t>
  </si>
  <si>
    <t>Apr. 13, 2017</t>
  </si>
  <si>
    <t>Apr. 04, 2017</t>
  </si>
  <si>
    <t>May 16, 2017</t>
  </si>
  <si>
    <t>Apr. 20, 2017</t>
  </si>
  <si>
    <t>Warrant exercise price</t>
  </si>
  <si>
    <t>Subsequent Event [Member] | Convertible Promissory Note [Member]</t>
  </si>
  <si>
    <t>Subsequent Event [Member] | Convertible Promissory Note [Member] | River North [Member]</t>
  </si>
  <si>
    <t>Convertible notes date</t>
  </si>
  <si>
    <t>Jul. 25,
		2016</t>
  </si>
  <si>
    <t>Repayments of Convertible notes payable</t>
  </si>
  <si>
    <t>Subsequent Event [Member] | Convertible Promissory Note [Member] | Schraub [Member]</t>
  </si>
  <si>
    <t>Maturity Date</t>
  </si>
  <si>
    <t>Apr. 4,
		2018</t>
  </si>
  <si>
    <t>Theconversion price is 50% of the lowest traded price for the twenty consecutivetrading days immediately preceding the applicable conversion date.</t>
  </si>
  <si>
    <t>Warrants Issued</t>
  </si>
  <si>
    <t>Warrant maturity period</t>
  </si>
  <si>
    <t>7 years</t>
  </si>
  <si>
    <t>Subsequent Event [Member] | Convertible Promissory Note [Member] | Old Main Capital, LLC [Member]</t>
  </si>
  <si>
    <t>Subsequent Event [Member] | Convertible Promissory Note [Member] | Global Opportunity Group, LLC [Member]</t>
  </si>
  <si>
    <t>Apr. 13,
		2018</t>
  </si>
  <si>
    <t>May 16,
		2018</t>
  </si>
  <si>
    <t>Theconversion price is 50% of the lowest traded price for the twenty-fiveconsecutive trading days immediately preceding the applicable conversion date.</t>
  </si>
  <si>
    <t>The conversion price is 50% of the lowest traded price for the twenty-five consecutive trading days immediately preceding the applicable conversion d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01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303138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4</v>
      </c>
    </row>
    <row r="4" spans="1:2">
      <c r="A4" s="4" t="s">
        <v>45</v>
      </c>
      <c r="B4" s="4" t="s">
        <v>185</v>
      </c>
    </row>
    <row r="5" spans="1:2">
      <c r="A5" s="4" t="s">
        <v>186</v>
      </c>
      <c r="B5"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97</v>
      </c>
    </row>
    <row r="2" spans="1:2">
      <c r="B2" s="2" t="s">
        <v>198</v>
      </c>
    </row>
    <row r="3" spans="1:2">
      <c r="A3" s="4" t="s">
        <v>199</v>
      </c>
    </row>
    <row r="4" spans="1:2">
      <c r="A4" s="4" t="s">
        <v>200</v>
      </c>
      <c r="B4" s="4" t="s">
        <v>201</v>
      </c>
    </row>
    <row r="5" spans="1:2">
      <c r="A5" s="4" t="s">
        <v>202</v>
      </c>
    </row>
    <row r="6" spans="1:2">
      <c r="A6" s="4" t="s">
        <v>200</v>
      </c>
      <c r="B6"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082</v>
      </c>
      <c r="C3" s="7" t="n">
        <v>1975</v>
      </c>
    </row>
    <row r="4" spans="1:3">
      <c r="A4" s="4" t="s">
        <v>31</v>
      </c>
      <c r="B4" s="5" t="n">
        <v>566</v>
      </c>
      <c r="C4" s="5" t="n">
        <v>566</v>
      </c>
    </row>
    <row r="5" spans="1:3">
      <c r="A5" s="4" t="s">
        <v>32</v>
      </c>
      <c r="B5" s="5" t="n">
        <v>31648</v>
      </c>
      <c r="C5" s="5" t="n">
        <v>2541</v>
      </c>
    </row>
    <row r="6" spans="1:3">
      <c r="A6" s="3" t="s">
        <v>33</v>
      </c>
    </row>
    <row r="7" spans="1:3">
      <c r="A7" s="4" t="s">
        <v>34</v>
      </c>
      <c r="B7" s="5" t="n">
        <v>4870</v>
      </c>
      <c r="C7" s="5" t="n">
        <v>4870</v>
      </c>
    </row>
    <row r="8" spans="1:3">
      <c r="A8" s="4" t="s">
        <v>35</v>
      </c>
      <c r="B8" s="5" t="n">
        <v>700</v>
      </c>
      <c r="C8" s="5" t="n">
        <v>700</v>
      </c>
    </row>
    <row r="9" spans="1:3">
      <c r="A9" s="4" t="s">
        <v>36</v>
      </c>
      <c r="B9" s="5" t="n">
        <v>5570</v>
      </c>
      <c r="C9" s="5" t="n">
        <v>5570</v>
      </c>
    </row>
    <row r="10" spans="1:3">
      <c r="A10" s="4" t="s">
        <v>37</v>
      </c>
      <c r="B10" s="5" t="n">
        <v>37218</v>
      </c>
      <c r="C10" s="5" t="n">
        <v>8111</v>
      </c>
    </row>
    <row r="11" spans="1:3">
      <c r="A11" s="3" t="s">
        <v>38</v>
      </c>
    </row>
    <row r="12" spans="1:3">
      <c r="A12" s="4" t="s">
        <v>39</v>
      </c>
      <c r="B12" s="5" t="n">
        <v>259426</v>
      </c>
      <c r="C12" s="5" t="n">
        <v>188131</v>
      </c>
    </row>
    <row r="13" spans="1:3">
      <c r="A13" s="4" t="s">
        <v>40</v>
      </c>
      <c r="B13" s="5" t="n">
        <v>30138</v>
      </c>
      <c r="C13" s="5" t="n">
        <v>13915</v>
      </c>
    </row>
    <row r="14" spans="1:3">
      <c r="A14" s="4" t="s">
        <v>41</v>
      </c>
      <c r="B14" s="5" t="n">
        <v>37042</v>
      </c>
      <c r="C14" s="5" t="n">
        <v>31476</v>
      </c>
    </row>
    <row r="15" spans="1:3">
      <c r="A15" s="4" t="s">
        <v>42</v>
      </c>
      <c r="B15" s="5" t="n">
        <v>43862</v>
      </c>
      <c r="C15" s="5" t="n">
        <v>36543</v>
      </c>
    </row>
    <row r="16" spans="1:3">
      <c r="A16" s="4" t="s">
        <v>43</v>
      </c>
      <c r="B16" s="4" t="s">
        <v>44</v>
      </c>
      <c r="C16" s="5" t="n">
        <v>11695</v>
      </c>
    </row>
    <row r="17" spans="1:3">
      <c r="A17" s="4" t="s">
        <v>45</v>
      </c>
      <c r="B17" s="5" t="n">
        <v>579105</v>
      </c>
      <c r="C17" s="5" t="n">
        <v>1208414</v>
      </c>
    </row>
    <row r="18" spans="1:3">
      <c r="A18" s="4" t="s">
        <v>46</v>
      </c>
      <c r="B18" s="5" t="n">
        <v>949573</v>
      </c>
      <c r="C18" s="5" t="n">
        <v>1490174</v>
      </c>
    </row>
    <row r="19" spans="1:3">
      <c r="A19" s="4" t="s">
        <v>47</v>
      </c>
      <c r="B19" s="5" t="n">
        <v>949573</v>
      </c>
      <c r="C19" s="5" t="n">
        <v>1490174</v>
      </c>
    </row>
    <row r="20" spans="1:3">
      <c r="A20" s="4" t="s">
        <v>48</v>
      </c>
      <c r="B20" s="4" t="s">
        <v>44</v>
      </c>
      <c r="C20" s="4" t="s">
        <v>44</v>
      </c>
    </row>
    <row r="21" spans="1:3">
      <c r="A21" s="3" t="s">
        <v>49</v>
      </c>
    </row>
    <row r="22" spans="1:3">
      <c r="A22" s="4" t="s">
        <v>50</v>
      </c>
      <c r="B22" s="5" t="n">
        <v>113021</v>
      </c>
      <c r="C22" s="5" t="n">
        <v>32711</v>
      </c>
    </row>
    <row r="23" spans="1:3">
      <c r="A23" s="4" t="s">
        <v>51</v>
      </c>
      <c r="B23" s="5" t="n">
        <v>4080966</v>
      </c>
      <c r="C23" s="5" t="n">
        <v>3644483</v>
      </c>
    </row>
    <row r="24" spans="1:3">
      <c r="A24" s="4" t="s">
        <v>52</v>
      </c>
      <c r="B24" s="5" t="n">
        <v>-5106962</v>
      </c>
      <c r="C24" s="5" t="n">
        <v>-5159757</v>
      </c>
    </row>
    <row r="25" spans="1:3">
      <c r="A25" s="4" t="s">
        <v>53</v>
      </c>
      <c r="B25" s="5" t="n">
        <v>-912355</v>
      </c>
      <c r="C25" s="5" t="n">
        <v>-1482063</v>
      </c>
    </row>
    <row r="26" spans="1:3">
      <c r="A26" s="4" t="s">
        <v>54</v>
      </c>
      <c r="B26" s="5" t="n">
        <v>37218</v>
      </c>
      <c r="C26" s="5" t="n">
        <v>8111</v>
      </c>
    </row>
    <row r="27" spans="1:3">
      <c r="A27" s="4" t="s">
        <v>55</v>
      </c>
    </row>
    <row r="28" spans="1:3">
      <c r="A28" s="3" t="s">
        <v>49</v>
      </c>
    </row>
    <row r="29" spans="1:3">
      <c r="A29" s="4" t="s">
        <v>56</v>
      </c>
      <c r="B29" s="5" t="n">
        <v>500</v>
      </c>
      <c r="C29" s="5" t="n">
        <v>500</v>
      </c>
    </row>
    <row r="30" spans="1:3">
      <c r="A30" s="4" t="s">
        <v>57</v>
      </c>
    </row>
    <row r="31" spans="1:3">
      <c r="A31" s="3" t="s">
        <v>49</v>
      </c>
    </row>
    <row r="32" spans="1:3">
      <c r="A32" s="4" t="s">
        <v>56</v>
      </c>
      <c r="B32" s="7" t="n">
        <v>120</v>
      </c>
      <c r="C32"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204</v>
      </c>
      <c r="B1" s="2" t="s">
        <v>1</v>
      </c>
    </row>
    <row r="2" spans="1:2">
      <c r="B2" s="2" t="s">
        <v>205</v>
      </c>
    </row>
    <row r="3" spans="1:2">
      <c r="A3" s="3" t="s">
        <v>206</v>
      </c>
    </row>
    <row r="4" spans="1:2">
      <c r="A4" s="4" t="s">
        <v>207</v>
      </c>
      <c r="B4" s="7" t="n">
        <v>1208414</v>
      </c>
    </row>
    <row r="5" spans="1:2">
      <c r="A5" s="4" t="s">
        <v>208</v>
      </c>
      <c r="B5" s="5" t="n">
        <v>1458270</v>
      </c>
    </row>
    <row r="6" spans="1:2">
      <c r="A6" s="4" t="s">
        <v>209</v>
      </c>
      <c r="B6" s="5" t="n">
        <v>-2087579</v>
      </c>
    </row>
    <row r="7" spans="1:2">
      <c r="A7" s="4" t="s">
        <v>210</v>
      </c>
      <c r="B7" s="7" t="n">
        <v>5791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11</v>
      </c>
      <c r="B1" s="2" t="s">
        <v>68</v>
      </c>
      <c r="D1" s="2" t="s">
        <v>1</v>
      </c>
    </row>
    <row r="2" spans="1:5">
      <c r="B2" s="2" t="s">
        <v>2</v>
      </c>
      <c r="C2" s="2" t="s">
        <v>69</v>
      </c>
      <c r="D2" s="2" t="s">
        <v>2</v>
      </c>
      <c r="E2" s="2" t="s">
        <v>69</v>
      </c>
    </row>
    <row r="3" spans="1:5">
      <c r="A3" s="3" t="s">
        <v>212</v>
      </c>
    </row>
    <row r="4" spans="1:5">
      <c r="A4" s="4" t="s">
        <v>213</v>
      </c>
      <c r="B4" s="5" t="n">
        <v>71884144</v>
      </c>
      <c r="C4" s="5" t="n">
        <v>29076715</v>
      </c>
      <c r="D4" s="5" t="n">
        <v>47911533</v>
      </c>
      <c r="E4" s="5" t="n">
        <v>28939010</v>
      </c>
    </row>
    <row r="5" spans="1:5">
      <c r="A5" s="4" t="s">
        <v>214</v>
      </c>
      <c r="B5" s="5" t="n">
        <v>123778548</v>
      </c>
      <c r="C5" s="4" t="s">
        <v>44</v>
      </c>
      <c r="D5" s="5" t="n">
        <v>123778548</v>
      </c>
      <c r="E5" s="4" t="s">
        <v>44</v>
      </c>
    </row>
    <row r="6" spans="1:5">
      <c r="A6" s="4" t="s">
        <v>215</v>
      </c>
      <c r="B6" s="5" t="n">
        <v>195662692</v>
      </c>
      <c r="C6" s="5" t="n">
        <v>29076715</v>
      </c>
      <c r="D6" s="5" t="n">
        <v>171690081</v>
      </c>
      <c r="E6" s="5" t="n">
        <v>2893901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 customWidth="1" max="7" min="7" width="14"/>
  </cols>
  <sheetData>
    <row r="1" spans="1:7">
      <c r="A1" s="1" t="s">
        <v>216</v>
      </c>
      <c r="B1" s="2" t="s">
        <v>217</v>
      </c>
      <c r="C1" s="2" t="s">
        <v>1</v>
      </c>
    </row>
    <row r="2" spans="1:7">
      <c r="B2" s="2" t="s">
        <v>218</v>
      </c>
      <c r="C2" s="2" t="s">
        <v>2</v>
      </c>
      <c r="D2" s="2" t="s">
        <v>28</v>
      </c>
      <c r="E2" s="2" t="s">
        <v>69</v>
      </c>
      <c r="F2" s="2" t="s">
        <v>219</v>
      </c>
      <c r="G2" s="2" t="s">
        <v>220</v>
      </c>
    </row>
    <row r="3" spans="1:7">
      <c r="A3" s="4" t="s">
        <v>221</v>
      </c>
      <c r="C3" s="4" t="s">
        <v>222</v>
      </c>
    </row>
    <row r="4" spans="1:7">
      <c r="A4" s="4" t="s">
        <v>223</v>
      </c>
      <c r="C4" s="4" t="s">
        <v>224</v>
      </c>
    </row>
    <row r="5" spans="1:7">
      <c r="A5" s="4" t="s">
        <v>30</v>
      </c>
      <c r="C5" s="7" t="n">
        <v>31082</v>
      </c>
      <c r="D5" s="7" t="n">
        <v>1975</v>
      </c>
      <c r="E5" s="7" t="n">
        <v>12360</v>
      </c>
      <c r="F5" s="7" t="n">
        <v>45843</v>
      </c>
    </row>
    <row r="6" spans="1:7">
      <c r="A6" s="4" t="s">
        <v>225</v>
      </c>
      <c r="G6" s="5" t="n">
        <v>5650000</v>
      </c>
    </row>
    <row r="7" spans="1:7">
      <c r="A7" s="4" t="s">
        <v>226</v>
      </c>
      <c r="G7" s="5" t="n">
        <v>28250000</v>
      </c>
    </row>
    <row r="8" spans="1:7">
      <c r="A8" s="4" t="s">
        <v>59</v>
      </c>
      <c r="C8" s="8" t="n">
        <v>0.001</v>
      </c>
      <c r="D8" s="8" t="n">
        <v>0.001</v>
      </c>
    </row>
    <row r="9" spans="1:7">
      <c r="A9" s="4" t="s">
        <v>227</v>
      </c>
      <c r="B9" s="4" t="s">
        <v>228</v>
      </c>
    </row>
    <row r="10" spans="1:7">
      <c r="A10" s="4" t="s">
        <v>229</v>
      </c>
      <c r="C10" s="5" t="n">
        <v>4550833</v>
      </c>
    </row>
    <row r="11" spans="1:7">
      <c r="A11" s="4" t="s">
        <v>230</v>
      </c>
      <c r="C11" s="5" t="n">
        <v>123778548</v>
      </c>
    </row>
    <row r="12" spans="1:7">
      <c r="A12" s="4" t="s">
        <v>231</v>
      </c>
    </row>
    <row r="13" spans="1:7">
      <c r="A13" s="4" t="s">
        <v>232</v>
      </c>
      <c r="B13" s="5" t="n">
        <v>10000000</v>
      </c>
    </row>
    <row r="14" spans="1:7">
      <c r="A14" s="4" t="s">
        <v>59</v>
      </c>
      <c r="B14" s="8" t="n">
        <v>0.001</v>
      </c>
    </row>
    <row r="15" spans="1:7">
      <c r="A15" s="4" t="s">
        <v>233</v>
      </c>
      <c r="B15" s="5" t="n">
        <v>500000</v>
      </c>
    </row>
    <row r="16" spans="1:7">
      <c r="A16" s="4" t="s">
        <v>63</v>
      </c>
      <c r="B16" s="8" t="n">
        <v>0.0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34</v>
      </c>
      <c r="B1" s="2" t="s">
        <v>1</v>
      </c>
    </row>
    <row r="2" spans="1:4">
      <c r="B2" s="2" t="s">
        <v>2</v>
      </c>
      <c r="C2" s="2" t="s">
        <v>69</v>
      </c>
      <c r="D2" s="2" t="s">
        <v>28</v>
      </c>
    </row>
    <row r="3" spans="1:4">
      <c r="A3" s="3" t="s">
        <v>235</v>
      </c>
    </row>
    <row r="4" spans="1:4">
      <c r="A4" s="4" t="s">
        <v>236</v>
      </c>
      <c r="B4" s="7" t="n">
        <v>-917925</v>
      </c>
    </row>
    <row r="5" spans="1:4">
      <c r="A5" s="4" t="s">
        <v>104</v>
      </c>
      <c r="B5" s="5" t="n">
        <v>-177493</v>
      </c>
      <c r="C5" s="7" t="n">
        <v>-467827</v>
      </c>
    </row>
    <row r="6" spans="1:4">
      <c r="A6" s="4" t="s">
        <v>52</v>
      </c>
      <c r="B6" s="7" t="n">
        <v>-5106962</v>
      </c>
      <c r="D6" s="7" t="n">
        <v>-515975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7</v>
      </c>
      <c r="B1" s="2" t="s">
        <v>2</v>
      </c>
      <c r="C1" s="2" t="s">
        <v>28</v>
      </c>
    </row>
    <row r="2" spans="1:3">
      <c r="A2" s="3" t="s">
        <v>238</v>
      </c>
    </row>
    <row r="3" spans="1:3">
      <c r="A3" s="4" t="s">
        <v>239</v>
      </c>
      <c r="B3" s="7" t="n">
        <v>13246</v>
      </c>
      <c r="C3" s="7" t="n">
        <v>13246</v>
      </c>
    </row>
    <row r="4" spans="1:3">
      <c r="A4" s="4" t="s">
        <v>240</v>
      </c>
      <c r="B4" s="5" t="n">
        <v>-8376</v>
      </c>
      <c r="C4" s="5" t="n">
        <v>-8376</v>
      </c>
    </row>
    <row r="5" spans="1:3">
      <c r="A5" s="4" t="s">
        <v>241</v>
      </c>
      <c r="B5" s="7" t="n">
        <v>4870</v>
      </c>
      <c r="C5" s="7" t="n">
        <v>48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2</v>
      </c>
      <c r="B1" s="2" t="s">
        <v>68</v>
      </c>
      <c r="D1" s="2" t="s">
        <v>1</v>
      </c>
    </row>
    <row r="2" spans="1:5">
      <c r="B2" s="2" t="s">
        <v>2</v>
      </c>
      <c r="C2" s="2" t="s">
        <v>69</v>
      </c>
      <c r="D2" s="2" t="s">
        <v>2</v>
      </c>
      <c r="E2" s="2" t="s">
        <v>69</v>
      </c>
    </row>
    <row r="3" spans="1:5">
      <c r="A3" s="3" t="s">
        <v>243</v>
      </c>
    </row>
    <row r="4" spans="1:5">
      <c r="A4" s="4" t="s">
        <v>244</v>
      </c>
      <c r="B4" s="7" t="n">
        <v>0</v>
      </c>
      <c r="C4" s="7" t="n">
        <v>46</v>
      </c>
      <c r="D4" s="7" t="n">
        <v>0</v>
      </c>
      <c r="E4" s="7" t="n">
        <v>140</v>
      </c>
    </row>
    <row r="5" spans="1:5">
      <c r="A5" s="4" t="s">
        <v>88</v>
      </c>
      <c r="B5" s="4" t="s">
        <v>44</v>
      </c>
      <c r="C5" s="7" t="n">
        <v>-22855</v>
      </c>
      <c r="D5" s="4" t="s">
        <v>44</v>
      </c>
      <c r="E5" s="7" t="n">
        <v>-2285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45</v>
      </c>
      <c r="B1" s="2" t="s">
        <v>28</v>
      </c>
      <c r="C1" s="2" t="s">
        <v>246</v>
      </c>
      <c r="D1" s="2" t="s">
        <v>247</v>
      </c>
      <c r="E1" s="2" t="s">
        <v>248</v>
      </c>
      <c r="F1" s="2" t="s">
        <v>249</v>
      </c>
      <c r="G1" s="2" t="s">
        <v>250</v>
      </c>
      <c r="H1" s="2" t="s">
        <v>251</v>
      </c>
      <c r="I1" s="2" t="s">
        <v>218</v>
      </c>
      <c r="J1" s="2" t="s">
        <v>69</v>
      </c>
      <c r="K1" s="2" t="s">
        <v>2</v>
      </c>
      <c r="L1" s="2" t="s">
        <v>69</v>
      </c>
      <c r="M1" s="2" t="s">
        <v>252</v>
      </c>
      <c r="N1" s="2" t="s">
        <v>253</v>
      </c>
    </row>
    <row r="2" spans="1:14">
      <c r="A2" s="4" t="s">
        <v>61</v>
      </c>
      <c r="L2" s="5" t="n">
        <v>654604</v>
      </c>
    </row>
    <row r="3" spans="1:14">
      <c r="A3" s="4" t="s">
        <v>254</v>
      </c>
      <c r="K3" s="5" t="n">
        <v>4550833</v>
      </c>
    </row>
    <row r="4" spans="1:14">
      <c r="A4" s="4" t="s">
        <v>255</v>
      </c>
      <c r="K4" s="7" t="n">
        <v>721810</v>
      </c>
      <c r="L4" s="7" t="n">
        <v>2666081</v>
      </c>
    </row>
    <row r="5" spans="1:14">
      <c r="A5" s="4" t="s">
        <v>256</v>
      </c>
    </row>
    <row r="6" spans="1:14">
      <c r="A6" s="4" t="s">
        <v>257</v>
      </c>
      <c r="E6" s="5" t="n">
        <v>500000</v>
      </c>
    </row>
    <row r="7" spans="1:14">
      <c r="A7" s="4" t="s">
        <v>258</v>
      </c>
      <c r="I7" s="7" t="n">
        <v>260000</v>
      </c>
    </row>
    <row r="8" spans="1:14">
      <c r="A8" s="4" t="s">
        <v>259</v>
      </c>
      <c r="I8" s="5" t="n">
        <v>210000</v>
      </c>
    </row>
    <row r="9" spans="1:14">
      <c r="A9" s="4" t="s">
        <v>260</v>
      </c>
      <c r="I9" s="7" t="n">
        <v>19095</v>
      </c>
    </row>
    <row r="10" spans="1:14">
      <c r="A10" s="4" t="s">
        <v>254</v>
      </c>
      <c r="I10" s="5" t="n">
        <v>212050</v>
      </c>
    </row>
    <row r="11" spans="1:14">
      <c r="A11" s="4" t="s">
        <v>261</v>
      </c>
    </row>
    <row r="12" spans="1:14">
      <c r="A12" s="4" t="s">
        <v>262</v>
      </c>
      <c r="H12" s="5" t="n">
        <v>125000</v>
      </c>
    </row>
    <row r="13" spans="1:14">
      <c r="A13" s="4" t="s">
        <v>263</v>
      </c>
    </row>
    <row r="14" spans="1:14">
      <c r="A14" s="4" t="s">
        <v>264</v>
      </c>
      <c r="D14" s="5" t="n">
        <v>3000000</v>
      </c>
    </row>
    <row r="15" spans="1:14">
      <c r="A15" s="4" t="s">
        <v>265</v>
      </c>
      <c r="D15" s="9" t="n">
        <v>0.74</v>
      </c>
      <c r="N15" s="9" t="n">
        <v>0.5</v>
      </c>
    </row>
    <row r="16" spans="1:14">
      <c r="A16" s="4" t="s">
        <v>266</v>
      </c>
      <c r="D16" s="10" t="n">
        <v>0.47</v>
      </c>
    </row>
    <row r="17" spans="1:14">
      <c r="A17" s="4" t="s">
        <v>267</v>
      </c>
      <c r="D17" s="8" t="n">
        <v>0.383</v>
      </c>
    </row>
    <row r="18" spans="1:14">
      <c r="A18" s="4" t="s">
        <v>268</v>
      </c>
      <c r="J18" s="7" t="n">
        <v>1149000</v>
      </c>
      <c r="L18" s="5" t="n">
        <v>1149000</v>
      </c>
    </row>
    <row r="19" spans="1:14">
      <c r="A19" s="4" t="s">
        <v>269</v>
      </c>
    </row>
    <row r="20" spans="1:14">
      <c r="A20" s="4" t="s">
        <v>61</v>
      </c>
      <c r="B20" s="5" t="n">
        <v>300000</v>
      </c>
    </row>
    <row r="21" spans="1:14">
      <c r="A21" s="4" t="s">
        <v>254</v>
      </c>
      <c r="G21" s="5" t="n">
        <v>12486400</v>
      </c>
    </row>
    <row r="22" spans="1:14">
      <c r="A22" s="4" t="s">
        <v>262</v>
      </c>
      <c r="G22" s="5" t="n">
        <v>6618400</v>
      </c>
    </row>
    <row r="23" spans="1:14">
      <c r="A23" s="4" t="s">
        <v>255</v>
      </c>
      <c r="G23" s="7" t="n">
        <v>16546</v>
      </c>
    </row>
    <row r="24" spans="1:14">
      <c r="A24" s="4" t="s">
        <v>270</v>
      </c>
      <c r="B24" s="9" t="n">
        <v>0.02</v>
      </c>
    </row>
    <row r="25" spans="1:14">
      <c r="A25" s="4" t="s">
        <v>271</v>
      </c>
      <c r="B25" s="8" t="n">
        <v>0.125</v>
      </c>
      <c r="G25" s="11" t="n">
        <v>0.0025</v>
      </c>
    </row>
    <row r="26" spans="1:14">
      <c r="A26" s="4" t="s">
        <v>272</v>
      </c>
      <c r="B26" s="7" t="n">
        <v>31500</v>
      </c>
      <c r="G26" s="7" t="n">
        <v>31216</v>
      </c>
    </row>
    <row r="27" spans="1:14">
      <c r="A27" s="4" t="s">
        <v>273</v>
      </c>
      <c r="B27" s="7" t="n">
        <v>6000</v>
      </c>
    </row>
    <row r="28" spans="1:14">
      <c r="A28" s="4" t="s">
        <v>274</v>
      </c>
    </row>
    <row r="29" spans="1:14">
      <c r="A29" s="4" t="s">
        <v>61</v>
      </c>
      <c r="B29" s="5" t="n">
        <v>30000</v>
      </c>
    </row>
    <row r="30" spans="1:14">
      <c r="A30" s="4" t="s">
        <v>254</v>
      </c>
      <c r="F30" s="5" t="n">
        <v>2712133</v>
      </c>
    </row>
    <row r="31" spans="1:14">
      <c r="A31" s="4" t="s">
        <v>264</v>
      </c>
      <c r="D31" s="5" t="n">
        <v>3000000</v>
      </c>
    </row>
    <row r="32" spans="1:14">
      <c r="A32" s="4" t="s">
        <v>265</v>
      </c>
      <c r="D32" s="9" t="n">
        <v>0.74</v>
      </c>
    </row>
    <row r="33" spans="1:14">
      <c r="A33" s="4" t="s">
        <v>266</v>
      </c>
      <c r="D33" s="10" t="n">
        <v>0.47</v>
      </c>
    </row>
    <row r="34" spans="1:14">
      <c r="A34" s="4" t="s">
        <v>267</v>
      </c>
      <c r="D34" s="8" t="n">
        <v>0.383</v>
      </c>
    </row>
    <row r="35" spans="1:14">
      <c r="A35" s="4" t="s">
        <v>268</v>
      </c>
      <c r="J35" s="7" t="n">
        <v>1149000</v>
      </c>
      <c r="L35" s="7" t="n">
        <v>1149000</v>
      </c>
    </row>
    <row r="36" spans="1:14">
      <c r="A36" s="4" t="s">
        <v>275</v>
      </c>
      <c r="F36" s="7" t="n">
        <v>81364</v>
      </c>
      <c r="M36" s="7" t="n">
        <v>81364</v>
      </c>
    </row>
    <row r="37" spans="1:14">
      <c r="A37" s="4" t="s">
        <v>270</v>
      </c>
      <c r="F37" s="9" t="n">
        <v>0.03</v>
      </c>
      <c r="M37" s="9" t="n">
        <v>0.03</v>
      </c>
    </row>
    <row r="38" spans="1:14">
      <c r="A38" s="4" t="s">
        <v>271</v>
      </c>
      <c r="F38" s="9" t="n">
        <v>0.14</v>
      </c>
      <c r="M38" s="9" t="n">
        <v>0.08</v>
      </c>
    </row>
    <row r="39" spans="1:14">
      <c r="A39" s="4" t="s">
        <v>272</v>
      </c>
      <c r="F39" s="7" t="n">
        <v>298335</v>
      </c>
    </row>
    <row r="40" spans="1:14">
      <c r="A40" s="4" t="s">
        <v>276</v>
      </c>
      <c r="F40" s="7" t="n">
        <v>61134</v>
      </c>
    </row>
    <row r="41" spans="1:14">
      <c r="A41" s="4" t="s">
        <v>277</v>
      </c>
      <c r="B41" s="7" t="n">
        <v>75000</v>
      </c>
    </row>
    <row r="42" spans="1:14">
      <c r="A42" s="4" t="s">
        <v>278</v>
      </c>
    </row>
    <row r="43" spans="1:14">
      <c r="A43" s="4" t="s">
        <v>61</v>
      </c>
      <c r="B43" s="5" t="n">
        <v>30000</v>
      </c>
    </row>
    <row r="44" spans="1:14">
      <c r="A44" s="4" t="s">
        <v>279</v>
      </c>
    </row>
    <row r="45" spans="1:14">
      <c r="A45" s="4" t="s">
        <v>61</v>
      </c>
      <c r="C45" s="5" t="n">
        <v>242424</v>
      </c>
    </row>
    <row r="46" spans="1:14">
      <c r="A46" s="4" t="s">
        <v>267</v>
      </c>
      <c r="C46" s="9" t="n">
        <v>0.21</v>
      </c>
    </row>
    <row r="47" spans="1:14">
      <c r="A47" s="4" t="s">
        <v>280</v>
      </c>
      <c r="C47" s="7" t="n">
        <v>5090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1</v>
      </c>
      <c r="B1" s="2" t="s">
        <v>2</v>
      </c>
      <c r="C1" s="2" t="s">
        <v>28</v>
      </c>
    </row>
    <row r="2" spans="1:3">
      <c r="A2" s="4" t="s">
        <v>282</v>
      </c>
      <c r="B2" s="7" t="n">
        <v>375992</v>
      </c>
      <c r="C2" s="7" t="n">
        <v>250000</v>
      </c>
    </row>
    <row r="3" spans="1:3">
      <c r="A3" s="4" t="s">
        <v>283</v>
      </c>
      <c r="B3" s="5" t="n">
        <v>-111788</v>
      </c>
      <c r="C3" s="5" t="n">
        <v>-48037</v>
      </c>
    </row>
    <row r="4" spans="1:3">
      <c r="A4" s="4" t="s">
        <v>284</v>
      </c>
      <c r="B4" s="5" t="n">
        <v>-4779</v>
      </c>
      <c r="C4" s="5" t="n">
        <v>-13832</v>
      </c>
    </row>
    <row r="5" spans="1:3">
      <c r="A5" s="4" t="s">
        <v>285</v>
      </c>
      <c r="B5" s="5" t="n">
        <v>259426</v>
      </c>
      <c r="C5" s="5" t="n">
        <v>188131</v>
      </c>
    </row>
    <row r="6" spans="1:3">
      <c r="A6" s="4" t="s">
        <v>286</v>
      </c>
    </row>
    <row r="7" spans="1:3">
      <c r="A7" s="4" t="s">
        <v>282</v>
      </c>
      <c r="B7" s="5" t="n">
        <v>125000</v>
      </c>
      <c r="C7" s="5" t="n">
        <v>125000</v>
      </c>
    </row>
    <row r="8" spans="1:3">
      <c r="A8" s="4" t="s">
        <v>283</v>
      </c>
      <c r="B8" s="4" t="s">
        <v>44</v>
      </c>
      <c r="C8" s="5" t="n">
        <v>-13905</v>
      </c>
    </row>
    <row r="9" spans="1:3">
      <c r="A9" s="4" t="s">
        <v>284</v>
      </c>
      <c r="B9" s="4" t="s">
        <v>44</v>
      </c>
      <c r="C9" s="5" t="n">
        <v>-5840</v>
      </c>
    </row>
    <row r="10" spans="1:3">
      <c r="A10" s="4" t="s">
        <v>285</v>
      </c>
      <c r="B10" s="5" t="n">
        <v>125000</v>
      </c>
      <c r="C10" s="5" t="n">
        <v>105255</v>
      </c>
    </row>
    <row r="11" spans="1:3">
      <c r="A11" s="4" t="s">
        <v>287</v>
      </c>
    </row>
    <row r="12" spans="1:3">
      <c r="A12" s="4" t="s">
        <v>282</v>
      </c>
      <c r="B12" s="4" t="s">
        <v>44</v>
      </c>
      <c r="C12" s="5" t="n">
        <v>125000</v>
      </c>
    </row>
    <row r="13" spans="1:3">
      <c r="A13" s="4" t="s">
        <v>283</v>
      </c>
      <c r="B13" s="4" t="s">
        <v>44</v>
      </c>
      <c r="C13" s="5" t="n">
        <v>-34132</v>
      </c>
    </row>
    <row r="14" spans="1:3">
      <c r="A14" s="4" t="s">
        <v>284</v>
      </c>
      <c r="B14" s="4" t="s">
        <v>44</v>
      </c>
      <c r="C14" s="5" t="n">
        <v>-7992</v>
      </c>
    </row>
    <row r="15" spans="1:3">
      <c r="A15" s="4" t="s">
        <v>285</v>
      </c>
      <c r="B15" s="4" t="s">
        <v>44</v>
      </c>
      <c r="C15" s="5" t="n">
        <v>82876</v>
      </c>
    </row>
    <row r="16" spans="1:3">
      <c r="A16" s="4" t="s">
        <v>288</v>
      </c>
    </row>
    <row r="17" spans="1:3">
      <c r="A17" s="4" t="s">
        <v>282</v>
      </c>
      <c r="B17" s="5" t="n">
        <v>33333</v>
      </c>
      <c r="C17" s="4" t="s">
        <v>44</v>
      </c>
    </row>
    <row r="18" spans="1:3">
      <c r="A18" s="4" t="s">
        <v>283</v>
      </c>
      <c r="B18" s="5" t="n">
        <v>-10228</v>
      </c>
      <c r="C18" s="4" t="s">
        <v>44</v>
      </c>
    </row>
    <row r="19" spans="1:3">
      <c r="A19" s="4" t="s">
        <v>284</v>
      </c>
      <c r="B19" s="5" t="n">
        <v>-1023</v>
      </c>
      <c r="C19" s="4" t="s">
        <v>44</v>
      </c>
    </row>
    <row r="20" spans="1:3">
      <c r="A20" s="4" t="s">
        <v>285</v>
      </c>
      <c r="B20" s="5" t="n">
        <v>22082</v>
      </c>
      <c r="C20" s="4" t="s">
        <v>44</v>
      </c>
    </row>
    <row r="21" spans="1:3">
      <c r="A21" s="4" t="s">
        <v>289</v>
      </c>
    </row>
    <row r="22" spans="1:3">
      <c r="A22" s="4" t="s">
        <v>282</v>
      </c>
      <c r="B22" s="5" t="n">
        <v>31297</v>
      </c>
      <c r="C22" s="4" t="s">
        <v>44</v>
      </c>
    </row>
    <row r="23" spans="1:3">
      <c r="A23" s="4" t="s">
        <v>283</v>
      </c>
      <c r="B23" s="4" t="s">
        <v>44</v>
      </c>
      <c r="C23" s="4" t="s">
        <v>44</v>
      </c>
    </row>
    <row r="24" spans="1:3">
      <c r="A24" s="4" t="s">
        <v>284</v>
      </c>
      <c r="B24" s="4" t="s">
        <v>44</v>
      </c>
      <c r="C24" s="4" t="s">
        <v>44</v>
      </c>
    </row>
    <row r="25" spans="1:3">
      <c r="A25" s="4" t="s">
        <v>285</v>
      </c>
      <c r="B25" s="5" t="n">
        <v>31297</v>
      </c>
      <c r="C25" s="4" t="s">
        <v>44</v>
      </c>
    </row>
    <row r="26" spans="1:3">
      <c r="A26" s="4" t="s">
        <v>290</v>
      </c>
    </row>
    <row r="27" spans="1:3">
      <c r="A27" s="4" t="s">
        <v>282</v>
      </c>
      <c r="B27" s="5" t="n">
        <v>16341</v>
      </c>
      <c r="C27" s="4" t="s">
        <v>44</v>
      </c>
    </row>
    <row r="28" spans="1:3">
      <c r="A28" s="4" t="s">
        <v>283</v>
      </c>
      <c r="B28" s="4" t="s">
        <v>44</v>
      </c>
      <c r="C28" s="4" t="s">
        <v>44</v>
      </c>
    </row>
    <row r="29" spans="1:3">
      <c r="A29" s="4" t="s">
        <v>284</v>
      </c>
      <c r="B29" s="4" t="s">
        <v>44</v>
      </c>
      <c r="C29" s="4" t="s">
        <v>44</v>
      </c>
    </row>
    <row r="30" spans="1:3">
      <c r="A30" s="4" t="s">
        <v>285</v>
      </c>
      <c r="B30" s="5" t="n">
        <v>16341</v>
      </c>
      <c r="C30" s="4" t="s">
        <v>44</v>
      </c>
    </row>
    <row r="31" spans="1:3">
      <c r="A31" s="4" t="s">
        <v>291</v>
      </c>
    </row>
    <row r="32" spans="1:3">
      <c r="A32" s="4" t="s">
        <v>282</v>
      </c>
      <c r="B32" s="5" t="n">
        <v>18700</v>
      </c>
      <c r="C32" s="4" t="s">
        <v>44</v>
      </c>
    </row>
    <row r="33" spans="1:3">
      <c r="A33" s="4" t="s">
        <v>283</v>
      </c>
      <c r="B33" s="5" t="n">
        <v>-7540</v>
      </c>
      <c r="C33" s="4" t="s">
        <v>44</v>
      </c>
    </row>
    <row r="34" spans="1:3">
      <c r="A34" s="4" t="s">
        <v>284</v>
      </c>
      <c r="B34" s="5" t="n">
        <v>-1146</v>
      </c>
      <c r="C34" s="4" t="s">
        <v>44</v>
      </c>
    </row>
    <row r="35" spans="1:3">
      <c r="A35" s="4" t="s">
        <v>285</v>
      </c>
      <c r="B35" s="5" t="n">
        <v>10014</v>
      </c>
      <c r="C35" s="4" t="s">
        <v>44</v>
      </c>
    </row>
    <row r="36" spans="1:3">
      <c r="A36" s="4" t="s">
        <v>292</v>
      </c>
    </row>
    <row r="37" spans="1:3">
      <c r="A37" s="4" t="s">
        <v>282</v>
      </c>
      <c r="B37" s="5" t="n">
        <v>39193</v>
      </c>
      <c r="C37" s="4" t="s">
        <v>44</v>
      </c>
    </row>
    <row r="38" spans="1:3">
      <c r="A38" s="4" t="s">
        <v>283</v>
      </c>
      <c r="B38" s="5" t="n">
        <v>-17638</v>
      </c>
      <c r="C38" s="4" t="s">
        <v>44</v>
      </c>
    </row>
    <row r="39" spans="1:3">
      <c r="A39" s="4" t="s">
        <v>284</v>
      </c>
      <c r="B39" s="4" t="s">
        <v>44</v>
      </c>
      <c r="C39" s="4" t="s">
        <v>44</v>
      </c>
    </row>
    <row r="40" spans="1:3">
      <c r="A40" s="4" t="s">
        <v>285</v>
      </c>
      <c r="B40" s="5" t="n">
        <v>21555</v>
      </c>
      <c r="C40" s="4" t="s">
        <v>44</v>
      </c>
    </row>
    <row r="41" spans="1:3">
      <c r="A41" s="4" t="s">
        <v>293</v>
      </c>
    </row>
    <row r="42" spans="1:3">
      <c r="A42" s="4" t="s">
        <v>282</v>
      </c>
      <c r="B42" s="5" t="n">
        <v>33000</v>
      </c>
      <c r="C42" s="4" t="s">
        <v>44</v>
      </c>
    </row>
    <row r="43" spans="1:3">
      <c r="A43" s="4" t="s">
        <v>283</v>
      </c>
      <c r="B43" s="5" t="n">
        <v>-17088</v>
      </c>
      <c r="C43" s="4" t="s">
        <v>44</v>
      </c>
    </row>
    <row r="44" spans="1:3">
      <c r="A44" s="4" t="s">
        <v>284</v>
      </c>
      <c r="B44" s="4" t="s">
        <v>44</v>
      </c>
      <c r="C44" s="4" t="s">
        <v>44</v>
      </c>
    </row>
    <row r="45" spans="1:3">
      <c r="A45" s="4" t="s">
        <v>285</v>
      </c>
      <c r="B45" s="5" t="n">
        <v>15912</v>
      </c>
      <c r="C45" s="4" t="s">
        <v>44</v>
      </c>
    </row>
    <row r="46" spans="1:3">
      <c r="A46" s="4" t="s">
        <v>294</v>
      </c>
    </row>
    <row r="47" spans="1:3">
      <c r="A47" s="4" t="s">
        <v>282</v>
      </c>
      <c r="B47" s="5" t="n">
        <v>10000</v>
      </c>
      <c r="C47" s="4" t="s">
        <v>44</v>
      </c>
    </row>
    <row r="48" spans="1:3">
      <c r="A48" s="4" t="s">
        <v>283</v>
      </c>
      <c r="B48" s="5" t="n">
        <v>-4906</v>
      </c>
      <c r="C48" s="4" t="s">
        <v>44</v>
      </c>
    </row>
    <row r="49" spans="1:3">
      <c r="A49" s="4" t="s">
        <v>284</v>
      </c>
      <c r="B49" s="4" t="s">
        <v>44</v>
      </c>
      <c r="C49" s="4" t="s">
        <v>44</v>
      </c>
    </row>
    <row r="50" spans="1:3">
      <c r="A50" s="4" t="s">
        <v>285</v>
      </c>
      <c r="B50" s="5" t="n">
        <v>5094</v>
      </c>
      <c r="C50" s="4" t="s">
        <v>44</v>
      </c>
    </row>
    <row r="51" spans="1:3">
      <c r="A51" s="4" t="s">
        <v>295</v>
      </c>
    </row>
    <row r="52" spans="1:3">
      <c r="A52" s="4" t="s">
        <v>282</v>
      </c>
      <c r="B52" s="5" t="n">
        <v>10000</v>
      </c>
      <c r="C52" s="4" t="s">
        <v>44</v>
      </c>
    </row>
    <row r="53" spans="1:3">
      <c r="A53" s="4" t="s">
        <v>283</v>
      </c>
      <c r="B53" s="5" t="n">
        <v>-8740</v>
      </c>
      <c r="C53" s="4" t="s">
        <v>44</v>
      </c>
    </row>
    <row r="54" spans="1:3">
      <c r="A54" s="4" t="s">
        <v>284</v>
      </c>
      <c r="B54" s="5" t="n">
        <v>-874</v>
      </c>
      <c r="C54" s="4" t="s">
        <v>44</v>
      </c>
    </row>
    <row r="55" spans="1:3">
      <c r="A55" s="4" t="s">
        <v>285</v>
      </c>
      <c r="B55" s="5" t="n">
        <v>386</v>
      </c>
      <c r="C55" s="4" t="s">
        <v>44</v>
      </c>
    </row>
    <row r="56" spans="1:3">
      <c r="A56" s="4" t="s">
        <v>296</v>
      </c>
    </row>
    <row r="57" spans="1:3">
      <c r="A57" s="4" t="s">
        <v>282</v>
      </c>
      <c r="B57" s="5" t="n">
        <v>15840</v>
      </c>
      <c r="C57" s="4" t="s">
        <v>44</v>
      </c>
    </row>
    <row r="58" spans="1:3">
      <c r="A58" s="4" t="s">
        <v>283</v>
      </c>
      <c r="B58" s="5" t="n">
        <v>-2975</v>
      </c>
      <c r="C58" s="4" t="s">
        <v>44</v>
      </c>
    </row>
    <row r="59" spans="1:3">
      <c r="A59" s="4" t="s">
        <v>284</v>
      </c>
      <c r="B59" s="4" t="s">
        <v>44</v>
      </c>
      <c r="C59" s="4" t="s">
        <v>44</v>
      </c>
    </row>
    <row r="60" spans="1:3">
      <c r="A60" s="4" t="s">
        <v>285</v>
      </c>
      <c r="B60" s="5" t="n">
        <v>12865</v>
      </c>
      <c r="C60" s="4" t="s">
        <v>44</v>
      </c>
    </row>
    <row r="61" spans="1:3">
      <c r="A61" s="4" t="s">
        <v>297</v>
      </c>
    </row>
    <row r="62" spans="1:3">
      <c r="A62" s="4" t="s">
        <v>282</v>
      </c>
      <c r="B62" s="5" t="n">
        <v>18150</v>
      </c>
      <c r="C62" s="4" t="s">
        <v>44</v>
      </c>
    </row>
    <row r="63" spans="1:3">
      <c r="A63" s="4" t="s">
        <v>283</v>
      </c>
      <c r="B63" s="5" t="n">
        <v>-18002</v>
      </c>
      <c r="C63" s="4" t="s">
        <v>44</v>
      </c>
    </row>
    <row r="64" spans="1:3">
      <c r="A64" s="4" t="s">
        <v>284</v>
      </c>
      <c r="B64" s="5" t="n">
        <v>-1736</v>
      </c>
      <c r="C64" s="4" t="s">
        <v>44</v>
      </c>
    </row>
    <row r="65" spans="1:3">
      <c r="A65" s="4" t="s">
        <v>285</v>
      </c>
      <c r="B65" s="5" t="n">
        <v>-1588</v>
      </c>
      <c r="C65" s="4" t="s">
        <v>44</v>
      </c>
    </row>
    <row r="66" spans="1:3">
      <c r="A66" s="4" t="s">
        <v>298</v>
      </c>
    </row>
    <row r="67" spans="1:3">
      <c r="A67" s="4" t="s">
        <v>282</v>
      </c>
      <c r="B67" s="5" t="n">
        <v>8638</v>
      </c>
      <c r="C67" s="4" t="s">
        <v>44</v>
      </c>
    </row>
    <row r="68" spans="1:3">
      <c r="A68" s="4" t="s">
        <v>283</v>
      </c>
      <c r="B68" s="5" t="n">
        <v>-8306</v>
      </c>
      <c r="C68" s="4" t="s">
        <v>44</v>
      </c>
    </row>
    <row r="69" spans="1:3">
      <c r="A69" s="4" t="s">
        <v>284</v>
      </c>
      <c r="B69" s="4" t="s">
        <v>44</v>
      </c>
      <c r="C69" s="4" t="s">
        <v>44</v>
      </c>
    </row>
    <row r="70" spans="1:3">
      <c r="A70" s="4" t="s">
        <v>285</v>
      </c>
      <c r="B70" s="5" t="n">
        <v>332</v>
      </c>
      <c r="C70" s="4" t="s">
        <v>44</v>
      </c>
    </row>
    <row r="71" spans="1:3">
      <c r="A71" s="4" t="s">
        <v>299</v>
      </c>
    </row>
    <row r="72" spans="1:3">
      <c r="A72" s="4" t="s">
        <v>282</v>
      </c>
      <c r="B72" s="5" t="n">
        <v>16500</v>
      </c>
      <c r="C72" s="4" t="s">
        <v>44</v>
      </c>
    </row>
    <row r="73" spans="1:3">
      <c r="A73" s="4" t="s">
        <v>283</v>
      </c>
      <c r="B73" s="5" t="n">
        <v>-16364</v>
      </c>
      <c r="C73" s="4" t="s">
        <v>44</v>
      </c>
    </row>
    <row r="74" spans="1:3">
      <c r="A74" s="4" t="s">
        <v>284</v>
      </c>
      <c r="B74" s="4" t="s">
        <v>44</v>
      </c>
      <c r="C74" s="4" t="s">
        <v>44</v>
      </c>
    </row>
    <row r="75" spans="1:3">
      <c r="A75" s="4" t="s">
        <v>285</v>
      </c>
      <c r="B75" s="7" t="n">
        <v>136</v>
      </c>
      <c r="C75" s="4" t="s">
        <v>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T181"/>
  <sheetViews>
    <sheetView workbookViewId="0">
      <selection activeCell="A1" sqref="A1"/>
    </sheetView>
  </sheetViews>
  <sheetFormatPr baseColWidth="8" defaultRowHeight="15" outlineLevelCol="0"/>
  <cols>
    <col customWidth="1" max="1" min="1" width="68"/>
    <col customWidth="1" max="2" min="2" width="32"/>
    <col customWidth="1" max="3" min="3" width="32"/>
    <col customWidth="1" max="4" min="4" width="32"/>
    <col customWidth="1" max="5" min="5" width="32"/>
    <col customWidth="1" max="6" min="6" width="32"/>
    <col customWidth="1" max="7" min="7" width="32"/>
    <col customWidth="1" max="8" min="8" width="32"/>
    <col customWidth="1" max="9" min="9" width="32"/>
    <col customWidth="1" max="10" min="10" width="37"/>
    <col customWidth="1" max="11" min="11" width="21"/>
    <col customWidth="1" max="12" min="12" width="37"/>
    <col customWidth="1" max="13" min="13" width="37"/>
    <col customWidth="1" max="14" min="14" width="21"/>
    <col customWidth="1" max="15" min="15" width="27"/>
    <col customWidth="1" max="16" min="16" width="21"/>
    <col customWidth="1" max="17" min="17" width="27"/>
    <col customWidth="1" max="18" min="18" width="35"/>
    <col customWidth="1" max="19" min="19" width="21"/>
    <col customWidth="1" max="20" min="20" width="21"/>
  </cols>
  <sheetData>
    <row r="1" spans="1:20">
      <c r="A1" s="1" t="s">
        <v>300</v>
      </c>
      <c r="B1" s="2" t="s">
        <v>301</v>
      </c>
      <c r="C1" s="2" t="s">
        <v>302</v>
      </c>
      <c r="D1" s="2" t="s">
        <v>303</v>
      </c>
      <c r="E1" s="2" t="s">
        <v>304</v>
      </c>
      <c r="F1" s="2" t="s">
        <v>305</v>
      </c>
      <c r="G1" s="2" t="s">
        <v>306</v>
      </c>
      <c r="H1" s="2" t="s">
        <v>307</v>
      </c>
      <c r="I1" s="2" t="s">
        <v>308</v>
      </c>
      <c r="J1" s="2" t="s">
        <v>309</v>
      </c>
      <c r="K1" s="2" t="s">
        <v>310</v>
      </c>
      <c r="L1" s="2" t="s">
        <v>309</v>
      </c>
      <c r="M1" s="2" t="s">
        <v>309</v>
      </c>
      <c r="N1" s="2" t="s">
        <v>310</v>
      </c>
      <c r="O1" s="2" t="s">
        <v>311</v>
      </c>
      <c r="P1" s="2" t="s">
        <v>312</v>
      </c>
      <c r="Q1" s="2" t="s">
        <v>313</v>
      </c>
      <c r="R1" s="2" t="s">
        <v>314</v>
      </c>
      <c r="S1" s="2" t="s">
        <v>315</v>
      </c>
      <c r="T1" s="2" t="s">
        <v>316</v>
      </c>
    </row>
    <row r="2" spans="1:20">
      <c r="A2" s="4" t="s">
        <v>317</v>
      </c>
      <c r="J2" s="7" t="n">
        <v>1845</v>
      </c>
      <c r="L2" s="7" t="n">
        <v>1845</v>
      </c>
      <c r="M2" s="7" t="n">
        <v>1845</v>
      </c>
    </row>
    <row r="3" spans="1:20">
      <c r="A3" s="4" t="s">
        <v>123</v>
      </c>
      <c r="J3" s="5" t="n">
        <v>5709</v>
      </c>
      <c r="L3" s="5" t="n">
        <v>5709</v>
      </c>
      <c r="M3" s="5" t="n">
        <v>5709</v>
      </c>
    </row>
    <row r="4" spans="1:20">
      <c r="A4" s="4" t="s">
        <v>318</v>
      </c>
      <c r="J4" s="5" t="n">
        <v>119060</v>
      </c>
      <c r="K4" s="7" t="n">
        <v>34443</v>
      </c>
      <c r="M4" s="5" t="n">
        <v>301618</v>
      </c>
      <c r="N4" s="7" t="n">
        <v>47328</v>
      </c>
    </row>
    <row r="5" spans="1:20">
      <c r="A5" s="4" t="s">
        <v>319</v>
      </c>
      <c r="J5" s="5" t="n">
        <v>130579</v>
      </c>
      <c r="L5" s="5" t="n">
        <v>130579</v>
      </c>
      <c r="M5" s="5" t="n">
        <v>130579</v>
      </c>
    </row>
    <row r="6" spans="1:20">
      <c r="A6" s="4" t="s">
        <v>320</v>
      </c>
      <c r="J6" s="5" t="n">
        <v>7400</v>
      </c>
      <c r="L6" s="5" t="n">
        <v>7400</v>
      </c>
      <c r="M6" s="5" t="n">
        <v>7400</v>
      </c>
    </row>
    <row r="7" spans="1:20">
      <c r="A7" s="4" t="s">
        <v>321</v>
      </c>
      <c r="J7" s="7" t="n">
        <v>808452</v>
      </c>
      <c r="L7" s="7" t="n">
        <v>808452</v>
      </c>
      <c r="M7" s="7" t="n">
        <v>808452</v>
      </c>
    </row>
    <row r="8" spans="1:20">
      <c r="A8" s="4" t="s">
        <v>322</v>
      </c>
      <c r="J8" s="5" t="n">
        <v>60905098</v>
      </c>
      <c r="L8" s="5" t="n">
        <v>60905098</v>
      </c>
      <c r="M8" s="5" t="n">
        <v>60905098</v>
      </c>
    </row>
    <row r="9" spans="1:20">
      <c r="A9" s="4" t="s">
        <v>323</v>
      </c>
      <c r="J9" s="7" t="n">
        <v>662919</v>
      </c>
      <c r="L9" s="7" t="n">
        <v>662919</v>
      </c>
      <c r="M9" s="7" t="n">
        <v>662919</v>
      </c>
    </row>
    <row r="10" spans="1:20">
      <c r="A10" s="4" t="s">
        <v>324</v>
      </c>
      <c r="J10" s="5" t="n">
        <v>259426</v>
      </c>
      <c r="L10" s="5" t="n">
        <v>259426</v>
      </c>
      <c r="M10" s="5" t="n">
        <v>259426</v>
      </c>
      <c r="S10" s="7" t="n">
        <v>188131</v>
      </c>
    </row>
    <row r="11" spans="1:20">
      <c r="A11" s="4" t="s">
        <v>325</v>
      </c>
    </row>
    <row r="12" spans="1:20">
      <c r="A12" s="4" t="s">
        <v>317</v>
      </c>
      <c r="R12" s="7" t="n">
        <v>101</v>
      </c>
    </row>
    <row r="13" spans="1:20">
      <c r="A13" s="4" t="s">
        <v>326</v>
      </c>
      <c r="R13" s="7" t="n">
        <v>60000</v>
      </c>
    </row>
    <row r="14" spans="1:20">
      <c r="A14" s="4" t="s">
        <v>327</v>
      </c>
      <c r="R14" s="4" t="s">
        <v>328</v>
      </c>
    </row>
    <row r="15" spans="1:20">
      <c r="A15" s="4" t="s">
        <v>329</v>
      </c>
      <c r="R15" s="5" t="n">
        <v>2</v>
      </c>
    </row>
    <row r="16" spans="1:20">
      <c r="A16" s="4" t="s">
        <v>330</v>
      </c>
      <c r="R16" s="7" t="n">
        <v>30000</v>
      </c>
    </row>
    <row r="17" spans="1:20">
      <c r="A17" s="4" t="s">
        <v>319</v>
      </c>
      <c r="R17" s="5" t="n">
        <v>68593</v>
      </c>
    </row>
    <row r="18" spans="1:20">
      <c r="A18" s="4" t="s">
        <v>320</v>
      </c>
      <c r="R18" s="7" t="n">
        <v>5000</v>
      </c>
    </row>
    <row r="19" spans="1:20">
      <c r="A19" s="4" t="s">
        <v>322</v>
      </c>
      <c r="R19" s="5" t="n">
        <v>12472222</v>
      </c>
    </row>
    <row r="20" spans="1:20">
      <c r="A20" s="4" t="s">
        <v>323</v>
      </c>
      <c r="R20" s="7" t="n">
        <v>236845</v>
      </c>
    </row>
    <row r="21" spans="1:20">
      <c r="A21" s="4" t="s">
        <v>331</v>
      </c>
      <c r="R21" s="7" t="n">
        <v>8593</v>
      </c>
    </row>
    <row r="22" spans="1:20">
      <c r="A22" s="4" t="s">
        <v>332</v>
      </c>
    </row>
    <row r="23" spans="1:20">
      <c r="A23" s="4" t="s">
        <v>333</v>
      </c>
      <c r="J23" s="7" t="n">
        <v>16500</v>
      </c>
      <c r="L23" s="7" t="n">
        <v>16500</v>
      </c>
      <c r="M23" s="7" t="n">
        <v>16500</v>
      </c>
    </row>
    <row r="24" spans="1:20">
      <c r="A24" s="4" t="s">
        <v>334</v>
      </c>
      <c r="J24" s="4" t="s">
        <v>335</v>
      </c>
      <c r="L24" s="4" t="s">
        <v>335</v>
      </c>
      <c r="M24" s="4" t="s">
        <v>335</v>
      </c>
    </row>
    <row r="25" spans="1:20">
      <c r="A25" s="4" t="s">
        <v>317</v>
      </c>
      <c r="J25" s="7" t="n">
        <v>1063</v>
      </c>
      <c r="L25" s="7" t="n">
        <v>1063</v>
      </c>
      <c r="M25" s="7" t="n">
        <v>1063</v>
      </c>
    </row>
    <row r="26" spans="1:20">
      <c r="A26" s="4" t="s">
        <v>336</v>
      </c>
      <c r="J26" s="5" t="n">
        <v>1500</v>
      </c>
      <c r="L26" s="5" t="n">
        <v>1500</v>
      </c>
      <c r="M26" s="5" t="n">
        <v>1500</v>
      </c>
    </row>
    <row r="27" spans="1:20">
      <c r="A27" s="4" t="s">
        <v>123</v>
      </c>
      <c r="J27" s="5" t="n">
        <v>16500</v>
      </c>
      <c r="L27" s="5" t="n">
        <v>16500</v>
      </c>
      <c r="M27" s="5" t="n">
        <v>16500</v>
      </c>
    </row>
    <row r="28" spans="1:20">
      <c r="A28" s="4" t="s">
        <v>337</v>
      </c>
      <c r="J28" s="5" t="n">
        <v>1000</v>
      </c>
      <c r="L28" s="5" t="n">
        <v>1000</v>
      </c>
      <c r="M28" s="5" t="n">
        <v>1000</v>
      </c>
    </row>
    <row r="29" spans="1:20">
      <c r="A29" s="4" t="s">
        <v>338</v>
      </c>
      <c r="J29" s="7" t="n">
        <v>15000</v>
      </c>
      <c r="L29" s="7" t="n">
        <v>15000</v>
      </c>
      <c r="M29" s="7" t="n">
        <v>15000</v>
      </c>
    </row>
    <row r="30" spans="1:20">
      <c r="A30" s="4" t="s">
        <v>339</v>
      </c>
      <c r="L30" s="5" t="n">
        <v>165000</v>
      </c>
    </row>
    <row r="31" spans="1:20">
      <c r="A31" s="4" t="s">
        <v>340</v>
      </c>
      <c r="J31" s="9" t="n">
        <v>0.15</v>
      </c>
      <c r="L31" s="9" t="n">
        <v>0.15</v>
      </c>
      <c r="M31" s="9" t="n">
        <v>0.15</v>
      </c>
    </row>
    <row r="32" spans="1:20">
      <c r="A32" s="4" t="s">
        <v>341</v>
      </c>
    </row>
    <row r="33" spans="1:20">
      <c r="A33" s="4" t="s">
        <v>333</v>
      </c>
      <c r="J33" s="7" t="n">
        <v>2000000</v>
      </c>
      <c r="L33" s="7" t="n">
        <v>2000000</v>
      </c>
      <c r="M33" s="7" t="n">
        <v>2000000</v>
      </c>
    </row>
    <row r="34" spans="1:20">
      <c r="A34" s="4" t="s">
        <v>334</v>
      </c>
      <c r="J34" s="4" t="s">
        <v>342</v>
      </c>
      <c r="L34" s="4" t="s">
        <v>342</v>
      </c>
      <c r="M34" s="4" t="s">
        <v>342</v>
      </c>
    </row>
    <row r="35" spans="1:20">
      <c r="A35" s="4" t="s">
        <v>317</v>
      </c>
      <c r="J35" s="7" t="n">
        <v>2310</v>
      </c>
      <c r="L35" s="7" t="n">
        <v>2310</v>
      </c>
      <c r="M35" s="7" t="n">
        <v>2310</v>
      </c>
    </row>
    <row r="36" spans="1:20">
      <c r="A36" s="4" t="s">
        <v>343</v>
      </c>
      <c r="J36" s="4" t="s">
        <v>344</v>
      </c>
      <c r="L36" s="4" t="s">
        <v>344</v>
      </c>
      <c r="M36" s="4" t="s">
        <v>344</v>
      </c>
    </row>
    <row r="37" spans="1:20">
      <c r="A37" s="4" t="s">
        <v>336</v>
      </c>
      <c r="J37" s="7" t="n">
        <v>3333</v>
      </c>
      <c r="L37" s="7" t="n">
        <v>3333</v>
      </c>
      <c r="M37" s="7" t="n">
        <v>3333</v>
      </c>
    </row>
    <row r="38" spans="1:20">
      <c r="A38" s="4" t="s">
        <v>123</v>
      </c>
      <c r="J38" s="5" t="n">
        <v>33333</v>
      </c>
      <c r="L38" s="5" t="n">
        <v>33333</v>
      </c>
      <c r="M38" s="5" t="n">
        <v>33333</v>
      </c>
    </row>
    <row r="39" spans="1:20">
      <c r="A39" s="4" t="s">
        <v>45</v>
      </c>
      <c r="L39" s="5" t="n">
        <v>43042</v>
      </c>
    </row>
    <row r="40" spans="1:20">
      <c r="A40" s="4" t="s">
        <v>337</v>
      </c>
      <c r="J40" s="5" t="n">
        <v>4000</v>
      </c>
      <c r="L40" s="5" t="n">
        <v>4000</v>
      </c>
      <c r="M40" s="5" t="n">
        <v>4000</v>
      </c>
    </row>
    <row r="41" spans="1:20">
      <c r="A41" s="4" t="s">
        <v>338</v>
      </c>
      <c r="J41" s="5" t="n">
        <v>33333</v>
      </c>
      <c r="L41" s="5" t="n">
        <v>33333</v>
      </c>
      <c r="M41" s="5" t="n">
        <v>33333</v>
      </c>
    </row>
    <row r="42" spans="1:20">
      <c r="A42" s="4" t="s">
        <v>345</v>
      </c>
    </row>
    <row r="43" spans="1:20">
      <c r="A43" s="4" t="s">
        <v>333</v>
      </c>
      <c r="J43" s="7" t="n">
        <v>33333</v>
      </c>
      <c r="L43" s="7" t="n">
        <v>33333</v>
      </c>
      <c r="M43" s="7" t="n">
        <v>33333</v>
      </c>
    </row>
    <row r="44" spans="1:20">
      <c r="A44" s="4" t="s">
        <v>334</v>
      </c>
      <c r="J44" s="4" t="s">
        <v>342</v>
      </c>
      <c r="L44" s="4" t="s">
        <v>342</v>
      </c>
      <c r="M44" s="4" t="s">
        <v>342</v>
      </c>
    </row>
    <row r="45" spans="1:20">
      <c r="A45" s="4" t="s">
        <v>317</v>
      </c>
      <c r="J45" s="7" t="n">
        <v>2320</v>
      </c>
      <c r="L45" s="7" t="n">
        <v>2320</v>
      </c>
      <c r="M45" s="7" t="n">
        <v>2320</v>
      </c>
    </row>
    <row r="46" spans="1:20">
      <c r="A46" s="4" t="s">
        <v>346</v>
      </c>
      <c r="L46" s="7" t="n">
        <v>1250</v>
      </c>
    </row>
    <row r="47" spans="1:20">
      <c r="A47" s="4" t="s">
        <v>343</v>
      </c>
      <c r="J47" s="4" t="s">
        <v>344</v>
      </c>
      <c r="L47" s="4" t="s">
        <v>344</v>
      </c>
      <c r="M47" s="4" t="s">
        <v>344</v>
      </c>
    </row>
    <row r="48" spans="1:20">
      <c r="A48" s="4" t="s">
        <v>336</v>
      </c>
      <c r="J48" s="7" t="n">
        <v>3333</v>
      </c>
      <c r="L48" s="7" t="n">
        <v>3333</v>
      </c>
      <c r="M48" s="7" t="n">
        <v>3333</v>
      </c>
    </row>
    <row r="49" spans="1:20">
      <c r="A49" s="4" t="s">
        <v>347</v>
      </c>
      <c r="J49" s="5" t="n">
        <v>2310</v>
      </c>
      <c r="L49" s="5" t="n">
        <v>2310</v>
      </c>
      <c r="M49" s="5" t="n">
        <v>2310</v>
      </c>
    </row>
    <row r="50" spans="1:20">
      <c r="A50" s="4" t="s">
        <v>123</v>
      </c>
      <c r="J50" s="5" t="n">
        <v>33333</v>
      </c>
      <c r="L50" s="5" t="n">
        <v>33333</v>
      </c>
      <c r="M50" s="5" t="n">
        <v>33333</v>
      </c>
    </row>
    <row r="51" spans="1:20">
      <c r="A51" s="4" t="s">
        <v>318</v>
      </c>
      <c r="L51" s="5" t="n">
        <v>23105</v>
      </c>
    </row>
    <row r="52" spans="1:20">
      <c r="A52" s="4" t="s">
        <v>45</v>
      </c>
      <c r="L52" s="5" t="n">
        <v>46420</v>
      </c>
    </row>
    <row r="53" spans="1:20">
      <c r="A53" s="4" t="s">
        <v>348</v>
      </c>
      <c r="L53" s="5" t="n">
        <v>2500</v>
      </c>
    </row>
    <row r="54" spans="1:20">
      <c r="A54" s="4" t="s">
        <v>349</v>
      </c>
      <c r="J54" s="5" t="n">
        <v>26250</v>
      </c>
      <c r="L54" s="5" t="n">
        <v>26250</v>
      </c>
      <c r="M54" s="5" t="n">
        <v>26250</v>
      </c>
    </row>
    <row r="55" spans="1:20">
      <c r="A55" s="4" t="s">
        <v>350</v>
      </c>
    </row>
    <row r="56" spans="1:20">
      <c r="A56" s="4" t="s">
        <v>333</v>
      </c>
      <c r="J56" s="5" t="n">
        <v>125000</v>
      </c>
      <c r="L56" s="5" t="n">
        <v>125000</v>
      </c>
      <c r="M56" s="5" t="n">
        <v>125000</v>
      </c>
    </row>
    <row r="57" spans="1:20">
      <c r="A57" s="4" t="s">
        <v>317</v>
      </c>
      <c r="J57" s="7" t="n">
        <v>9278</v>
      </c>
      <c r="L57" s="7" t="n">
        <v>9278</v>
      </c>
      <c r="M57" s="7" t="n">
        <v>9278</v>
      </c>
    </row>
    <row r="58" spans="1:20">
      <c r="A58" s="4" t="s">
        <v>351</v>
      </c>
      <c r="J58" s="4" t="s">
        <v>352</v>
      </c>
      <c r="L58" s="4" t="s">
        <v>352</v>
      </c>
      <c r="M58" s="4" t="s">
        <v>352</v>
      </c>
    </row>
    <row r="59" spans="1:20">
      <c r="A59" s="4" t="s">
        <v>347</v>
      </c>
      <c r="J59" s="7" t="n">
        <v>18750</v>
      </c>
      <c r="L59" s="7" t="n">
        <v>18750</v>
      </c>
      <c r="M59" s="7" t="n">
        <v>18750</v>
      </c>
    </row>
    <row r="60" spans="1:20">
      <c r="A60" s="4" t="s">
        <v>123</v>
      </c>
      <c r="J60" s="5" t="n">
        <v>85165</v>
      </c>
      <c r="L60" s="5" t="n">
        <v>85165</v>
      </c>
      <c r="M60" s="5" t="n">
        <v>85165</v>
      </c>
    </row>
    <row r="61" spans="1:20">
      <c r="A61" s="4" t="s">
        <v>353</v>
      </c>
    </row>
    <row r="62" spans="1:20">
      <c r="A62" s="4" t="s">
        <v>333</v>
      </c>
      <c r="J62" s="7" t="n">
        <v>125000</v>
      </c>
      <c r="L62" s="7" t="n">
        <v>125000</v>
      </c>
      <c r="M62" s="7" t="n">
        <v>125000</v>
      </c>
    </row>
    <row r="63" spans="1:20">
      <c r="A63" s="4" t="s">
        <v>334</v>
      </c>
      <c r="J63" s="4" t="s">
        <v>354</v>
      </c>
      <c r="L63" s="4" t="s">
        <v>354</v>
      </c>
      <c r="M63" s="4" t="s">
        <v>354</v>
      </c>
    </row>
    <row r="64" spans="1:20">
      <c r="A64" s="4" t="s">
        <v>317</v>
      </c>
      <c r="J64" s="7" t="n">
        <v>13255</v>
      </c>
      <c r="L64" s="7" t="n">
        <v>13255</v>
      </c>
      <c r="M64" s="7" t="n">
        <v>13255</v>
      </c>
    </row>
    <row r="65" spans="1:20">
      <c r="A65" s="4" t="s">
        <v>355</v>
      </c>
      <c r="L65" s="5" t="n">
        <v>106250</v>
      </c>
    </row>
    <row r="66" spans="1:20">
      <c r="A66" s="4" t="s">
        <v>346</v>
      </c>
      <c r="L66" s="7" t="n">
        <v>6000</v>
      </c>
    </row>
    <row r="67" spans="1:20">
      <c r="A67" s="4" t="s">
        <v>343</v>
      </c>
      <c r="J67" s="4" t="s">
        <v>356</v>
      </c>
      <c r="L67" s="4" t="s">
        <v>356</v>
      </c>
      <c r="M67" s="4" t="s">
        <v>356</v>
      </c>
    </row>
    <row r="68" spans="1:20">
      <c r="A68" s="4" t="s">
        <v>351</v>
      </c>
      <c r="J68" s="4" t="s">
        <v>352</v>
      </c>
      <c r="L68" s="4" t="s">
        <v>352</v>
      </c>
      <c r="M68" s="4" t="s">
        <v>352</v>
      </c>
    </row>
    <row r="69" spans="1:20">
      <c r="A69" s="4" t="s">
        <v>347</v>
      </c>
      <c r="J69" s="7" t="n">
        <v>18750</v>
      </c>
      <c r="L69" s="7" t="n">
        <v>18750</v>
      </c>
      <c r="M69" s="7" t="n">
        <v>18750</v>
      </c>
    </row>
    <row r="70" spans="1:20">
      <c r="A70" s="4" t="s">
        <v>123</v>
      </c>
      <c r="J70" s="5" t="n">
        <v>44643</v>
      </c>
      <c r="L70" s="5" t="n">
        <v>44643</v>
      </c>
      <c r="M70" s="5" t="n">
        <v>44643</v>
      </c>
    </row>
    <row r="71" spans="1:20">
      <c r="A71" s="4" t="s">
        <v>45</v>
      </c>
      <c r="L71" s="5" t="n">
        <v>139055</v>
      </c>
    </row>
    <row r="72" spans="1:20">
      <c r="A72" s="4" t="s">
        <v>357</v>
      </c>
    </row>
    <row r="73" spans="1:20">
      <c r="A73" s="4" t="s">
        <v>358</v>
      </c>
      <c r="T73" s="7" t="n">
        <v>135202</v>
      </c>
    </row>
    <row r="74" spans="1:20">
      <c r="A74" s="4" t="s">
        <v>359</v>
      </c>
      <c r="P74" s="7" t="n">
        <v>1304</v>
      </c>
    </row>
    <row r="75" spans="1:20">
      <c r="A75" s="4" t="s">
        <v>291</v>
      </c>
    </row>
    <row r="76" spans="1:20">
      <c r="A76" s="4" t="s">
        <v>333</v>
      </c>
      <c r="I76" s="7" t="n">
        <v>50000</v>
      </c>
    </row>
    <row r="77" spans="1:20">
      <c r="A77" s="4" t="s">
        <v>334</v>
      </c>
      <c r="B77" s="4" t="s">
        <v>360</v>
      </c>
      <c r="E77" s="4" t="s">
        <v>335</v>
      </c>
      <c r="G77" s="4" t="s">
        <v>342</v>
      </c>
    </row>
    <row r="78" spans="1:20">
      <c r="A78" s="4" t="s">
        <v>317</v>
      </c>
      <c r="J78" s="7" t="n">
        <v>738</v>
      </c>
      <c r="L78" s="7" t="n">
        <v>738</v>
      </c>
      <c r="M78" s="5" t="n">
        <v>738</v>
      </c>
    </row>
    <row r="79" spans="1:20">
      <c r="A79" s="4" t="s">
        <v>336</v>
      </c>
      <c r="B79" s="7" t="n">
        <v>1000</v>
      </c>
      <c r="E79" s="7" t="n">
        <v>1700</v>
      </c>
    </row>
    <row r="80" spans="1:20">
      <c r="A80" s="4" t="s">
        <v>361</v>
      </c>
      <c r="M80" s="5" t="n">
        <v>554</v>
      </c>
    </row>
    <row r="81" spans="1:20">
      <c r="A81" s="4" t="s">
        <v>123</v>
      </c>
      <c r="B81" s="5" t="n">
        <v>10000</v>
      </c>
      <c r="E81" s="5" t="n">
        <v>18700</v>
      </c>
      <c r="G81" s="7" t="n">
        <v>18150</v>
      </c>
      <c r="I81" s="7" t="n">
        <v>50000</v>
      </c>
    </row>
    <row r="82" spans="1:20">
      <c r="A82" s="4" t="s">
        <v>318</v>
      </c>
      <c r="M82" s="5" t="n">
        <v>11760</v>
      </c>
    </row>
    <row r="83" spans="1:20">
      <c r="A83" s="4" t="s">
        <v>45</v>
      </c>
      <c r="M83" s="7" t="n">
        <v>37013</v>
      </c>
    </row>
    <row r="84" spans="1:20">
      <c r="A84" s="4" t="s">
        <v>349</v>
      </c>
      <c r="B84" s="5" t="n">
        <v>9000</v>
      </c>
    </row>
    <row r="85" spans="1:20">
      <c r="A85" s="4" t="s">
        <v>339</v>
      </c>
      <c r="M85" s="5" t="n">
        <v>82500</v>
      </c>
    </row>
    <row r="86" spans="1:20">
      <c r="A86" s="4" t="s">
        <v>340</v>
      </c>
      <c r="J86" s="9" t="n">
        <v>0.15</v>
      </c>
      <c r="L86" s="9" t="n">
        <v>0.15</v>
      </c>
      <c r="M86" s="9" t="n">
        <v>0.15</v>
      </c>
    </row>
    <row r="87" spans="1:20">
      <c r="A87" s="4" t="s">
        <v>319</v>
      </c>
      <c r="G87" s="7" t="n">
        <v>18150</v>
      </c>
    </row>
    <row r="88" spans="1:20">
      <c r="A88" s="4" t="s">
        <v>362</v>
      </c>
      <c r="E88" s="5" t="n">
        <v>17000</v>
      </c>
    </row>
    <row r="89" spans="1:20">
      <c r="A89" s="4" t="s">
        <v>324</v>
      </c>
      <c r="B89" s="7" t="n">
        <v>10000</v>
      </c>
      <c r="E89" s="7" t="n">
        <v>18700</v>
      </c>
    </row>
    <row r="90" spans="1:20">
      <c r="A90" s="4" t="s">
        <v>363</v>
      </c>
      <c r="B90" s="4" t="s">
        <v>364</v>
      </c>
      <c r="E90" s="4" t="s">
        <v>365</v>
      </c>
      <c r="G90" s="4" t="s">
        <v>366</v>
      </c>
      <c r="I90" s="4" t="s">
        <v>367</v>
      </c>
    </row>
    <row r="91" spans="1:20">
      <c r="A91" s="4" t="s">
        <v>368</v>
      </c>
      <c r="B91" s="4" t="s">
        <v>369</v>
      </c>
      <c r="E91" s="4" t="s">
        <v>369</v>
      </c>
      <c r="G91" s="4" t="s">
        <v>369</v>
      </c>
      <c r="I91" s="4" t="s">
        <v>369</v>
      </c>
    </row>
    <row r="92" spans="1:20">
      <c r="A92" s="4" t="s">
        <v>370</v>
      </c>
      <c r="B92" s="4" t="s">
        <v>371</v>
      </c>
      <c r="E92" s="4" t="s">
        <v>371</v>
      </c>
      <c r="G92" s="4" t="s">
        <v>371</v>
      </c>
      <c r="I92" s="4" t="s">
        <v>371</v>
      </c>
    </row>
    <row r="93" spans="1:20">
      <c r="A93" s="4" t="s">
        <v>372</v>
      </c>
    </row>
    <row r="94" spans="1:20">
      <c r="A94" s="4" t="s">
        <v>317</v>
      </c>
      <c r="J94" s="7" t="n">
        <v>15</v>
      </c>
      <c r="L94" s="7" t="n">
        <v>15</v>
      </c>
      <c r="M94" s="7" t="n">
        <v>15</v>
      </c>
    </row>
    <row r="95" spans="1:20">
      <c r="A95" s="4" t="s">
        <v>336</v>
      </c>
      <c r="J95" s="7" t="n">
        <v>149</v>
      </c>
      <c r="L95" s="7" t="n">
        <v>149</v>
      </c>
      <c r="M95" s="5" t="n">
        <v>149</v>
      </c>
    </row>
    <row r="96" spans="1:20">
      <c r="A96" s="4" t="s">
        <v>318</v>
      </c>
      <c r="M96" s="5" t="n">
        <v>14</v>
      </c>
    </row>
    <row r="97" spans="1:20">
      <c r="A97" s="4" t="s">
        <v>45</v>
      </c>
      <c r="M97" s="7" t="n">
        <v>35144</v>
      </c>
    </row>
    <row r="98" spans="1:20">
      <c r="A98" s="4" t="s">
        <v>339</v>
      </c>
      <c r="M98" s="5" t="n">
        <v>605000</v>
      </c>
    </row>
    <row r="99" spans="1:20">
      <c r="A99" s="4" t="s">
        <v>340</v>
      </c>
      <c r="J99" s="9" t="n">
        <v>0.01</v>
      </c>
      <c r="L99" s="9" t="n">
        <v>0.01</v>
      </c>
      <c r="M99" s="9" t="n">
        <v>0.01</v>
      </c>
    </row>
    <row r="100" spans="1:20">
      <c r="A100" s="4" t="s">
        <v>373</v>
      </c>
    </row>
    <row r="101" spans="1:20">
      <c r="A101" s="4" t="s">
        <v>318</v>
      </c>
      <c r="M101" s="7" t="n">
        <v>30458</v>
      </c>
    </row>
    <row r="102" spans="1:20">
      <c r="A102" s="4" t="s">
        <v>45</v>
      </c>
      <c r="M102" s="5" t="n">
        <v>30458</v>
      </c>
    </row>
    <row r="103" spans="1:20">
      <c r="A103" s="4" t="s">
        <v>320</v>
      </c>
      <c r="J103" s="7" t="n">
        <v>2000</v>
      </c>
      <c r="L103" s="7" t="n">
        <v>2000</v>
      </c>
      <c r="M103" s="7" t="n">
        <v>2000</v>
      </c>
    </row>
    <row r="104" spans="1:20">
      <c r="A104" s="4" t="s">
        <v>322</v>
      </c>
      <c r="J104" s="5" t="n">
        <v>17923000</v>
      </c>
      <c r="L104" s="5" t="n">
        <v>17923000</v>
      </c>
      <c r="M104" s="5" t="n">
        <v>17923000</v>
      </c>
    </row>
    <row r="105" spans="1:20">
      <c r="A105" s="4" t="s">
        <v>323</v>
      </c>
      <c r="J105" s="7" t="n">
        <v>171586</v>
      </c>
      <c r="L105" s="7" t="n">
        <v>171586</v>
      </c>
      <c r="M105" s="7" t="n">
        <v>171586</v>
      </c>
    </row>
    <row r="106" spans="1:20">
      <c r="A106" s="4" t="s">
        <v>324</v>
      </c>
      <c r="J106" s="5" t="n">
        <v>34159</v>
      </c>
      <c r="L106" s="5" t="n">
        <v>34159</v>
      </c>
      <c r="M106" s="5" t="n">
        <v>34159</v>
      </c>
    </row>
    <row r="107" spans="1:20">
      <c r="A107" s="4" t="s">
        <v>374</v>
      </c>
    </row>
    <row r="108" spans="1:20">
      <c r="A108" s="4" t="s">
        <v>317</v>
      </c>
      <c r="J108" s="7" t="n">
        <v>25</v>
      </c>
      <c r="L108" s="7" t="n">
        <v>25</v>
      </c>
      <c r="M108" s="5" t="n">
        <v>25</v>
      </c>
    </row>
    <row r="109" spans="1:20">
      <c r="A109" s="4" t="s">
        <v>361</v>
      </c>
      <c r="M109" s="5" t="n">
        <v>126</v>
      </c>
    </row>
    <row r="110" spans="1:20">
      <c r="A110" s="4" t="s">
        <v>318</v>
      </c>
      <c r="M110" s="5" t="n">
        <v>1260</v>
      </c>
    </row>
    <row r="111" spans="1:20">
      <c r="A111" s="4" t="s">
        <v>45</v>
      </c>
      <c r="M111" s="7" t="n">
        <v>19228</v>
      </c>
    </row>
    <row r="112" spans="1:20">
      <c r="A112" s="4" t="s">
        <v>339</v>
      </c>
      <c r="M112" s="5" t="n">
        <v>33333</v>
      </c>
    </row>
    <row r="113" spans="1:20">
      <c r="A113" s="4" t="s">
        <v>340</v>
      </c>
      <c r="J113" s="9" t="n">
        <v>0.01</v>
      </c>
      <c r="L113" s="9" t="n">
        <v>0.01</v>
      </c>
      <c r="M113" s="9" t="n">
        <v>0.01</v>
      </c>
    </row>
    <row r="114" spans="1:20">
      <c r="A114" s="4" t="s">
        <v>292</v>
      </c>
    </row>
    <row r="115" spans="1:20">
      <c r="A115" s="4" t="s">
        <v>334</v>
      </c>
      <c r="C115" s="4" t="s">
        <v>342</v>
      </c>
      <c r="D115" s="4" t="s">
        <v>335</v>
      </c>
    </row>
    <row r="116" spans="1:20">
      <c r="A116" s="4" t="s">
        <v>317</v>
      </c>
      <c r="C116" s="7" t="n">
        <v>462</v>
      </c>
      <c r="J116" s="7" t="n">
        <v>358</v>
      </c>
      <c r="L116" s="7" t="n">
        <v>358</v>
      </c>
      <c r="M116" s="7" t="n">
        <v>358</v>
      </c>
    </row>
    <row r="117" spans="1:20">
      <c r="A117" s="4" t="s">
        <v>123</v>
      </c>
      <c r="C117" s="5" t="n">
        <v>40462</v>
      </c>
      <c r="D117" s="7" t="n">
        <v>10000</v>
      </c>
    </row>
    <row r="118" spans="1:20">
      <c r="A118" s="4" t="s">
        <v>318</v>
      </c>
      <c r="M118" s="5" t="n">
        <v>5094</v>
      </c>
    </row>
    <row r="119" spans="1:20">
      <c r="A119" s="4" t="s">
        <v>45</v>
      </c>
      <c r="M119" s="5" t="n">
        <v>18617</v>
      </c>
    </row>
    <row r="120" spans="1:20">
      <c r="A120" s="4" t="s">
        <v>324</v>
      </c>
      <c r="C120" s="7" t="n">
        <v>40000</v>
      </c>
      <c r="D120" s="7" t="n">
        <v>10000</v>
      </c>
    </row>
    <row r="121" spans="1:20">
      <c r="A121" s="4" t="s">
        <v>363</v>
      </c>
      <c r="C121" s="4" t="s">
        <v>375</v>
      </c>
      <c r="D121" s="4" t="s">
        <v>376</v>
      </c>
    </row>
    <row r="122" spans="1:20">
      <c r="A122" s="4" t="s">
        <v>368</v>
      </c>
      <c r="C122" s="4" t="s">
        <v>369</v>
      </c>
      <c r="D122" s="4" t="s">
        <v>369</v>
      </c>
    </row>
    <row r="123" spans="1:20">
      <c r="A123" s="4" t="s">
        <v>370</v>
      </c>
      <c r="C123" s="4" t="s">
        <v>371</v>
      </c>
      <c r="D123" s="4" t="s">
        <v>371</v>
      </c>
    </row>
    <row r="124" spans="1:20">
      <c r="A124" s="4" t="s">
        <v>377</v>
      </c>
    </row>
    <row r="125" spans="1:20">
      <c r="A125" s="4" t="s">
        <v>333</v>
      </c>
      <c r="J125" s="5" t="n">
        <v>60000</v>
      </c>
      <c r="L125" s="5" t="n">
        <v>60000</v>
      </c>
      <c r="M125" s="5" t="n">
        <v>60000</v>
      </c>
    </row>
    <row r="126" spans="1:20">
      <c r="A126" s="4" t="s">
        <v>378</v>
      </c>
    </row>
    <row r="127" spans="1:20">
      <c r="A127" s="4" t="s">
        <v>333</v>
      </c>
      <c r="J127" s="5" t="n">
        <v>40000</v>
      </c>
      <c r="L127" s="5" t="n">
        <v>40000</v>
      </c>
      <c r="M127" s="5" t="n">
        <v>40000</v>
      </c>
    </row>
    <row r="128" spans="1:20">
      <c r="A128" s="4" t="s">
        <v>317</v>
      </c>
      <c r="J128" s="5" t="n">
        <v>462</v>
      </c>
      <c r="L128" s="5" t="n">
        <v>462</v>
      </c>
      <c r="M128" s="5" t="n">
        <v>462</v>
      </c>
    </row>
    <row r="129" spans="1:20">
      <c r="A129" s="4" t="s">
        <v>379</v>
      </c>
    </row>
    <row r="130" spans="1:20">
      <c r="A130" s="4" t="s">
        <v>333</v>
      </c>
      <c r="J130" s="5" t="n">
        <v>50000</v>
      </c>
      <c r="L130" s="5" t="n">
        <v>50000</v>
      </c>
      <c r="M130" s="5" t="n">
        <v>50000</v>
      </c>
    </row>
    <row r="131" spans="1:20">
      <c r="A131" s="4" t="s">
        <v>331</v>
      </c>
      <c r="J131" s="5" t="n">
        <v>25000</v>
      </c>
      <c r="L131" s="5" t="n">
        <v>25000</v>
      </c>
      <c r="M131" s="5" t="n">
        <v>25000</v>
      </c>
    </row>
    <row r="132" spans="1:20">
      <c r="A132" s="4" t="s">
        <v>380</v>
      </c>
    </row>
    <row r="133" spans="1:20">
      <c r="A133" s="4" t="s">
        <v>317</v>
      </c>
      <c r="J133" s="5" t="n">
        <v>1153</v>
      </c>
      <c r="L133" s="5" t="n">
        <v>1153</v>
      </c>
      <c r="M133" s="5" t="n">
        <v>1153</v>
      </c>
    </row>
    <row r="134" spans="1:20">
      <c r="A134" s="4" t="s">
        <v>318</v>
      </c>
      <c r="M134" s="5" t="n">
        <v>23005</v>
      </c>
    </row>
    <row r="135" spans="1:20">
      <c r="A135" s="4" t="s">
        <v>45</v>
      </c>
      <c r="M135" s="5" t="n">
        <v>70599</v>
      </c>
    </row>
    <row r="136" spans="1:20">
      <c r="A136" s="4" t="s">
        <v>319</v>
      </c>
      <c r="J136" s="7" t="n">
        <v>1270</v>
      </c>
      <c r="L136" s="7" t="n">
        <v>1270</v>
      </c>
      <c r="M136" s="7" t="n">
        <v>1270</v>
      </c>
    </row>
    <row r="137" spans="1:20">
      <c r="A137" s="4" t="s">
        <v>322</v>
      </c>
      <c r="J137" s="5" t="n">
        <v>12700000</v>
      </c>
      <c r="L137" s="5" t="n">
        <v>12700000</v>
      </c>
      <c r="M137" s="5" t="n">
        <v>12700000</v>
      </c>
    </row>
    <row r="138" spans="1:20">
      <c r="A138" s="4" t="s">
        <v>323</v>
      </c>
      <c r="J138" s="7" t="n">
        <v>129670</v>
      </c>
      <c r="L138" s="7" t="n">
        <v>129670</v>
      </c>
      <c r="M138" s="7" t="n">
        <v>129670</v>
      </c>
    </row>
    <row r="139" spans="1:20">
      <c r="A139" s="4" t="s">
        <v>290</v>
      </c>
    </row>
    <row r="140" spans="1:20">
      <c r="A140" s="4" t="s">
        <v>334</v>
      </c>
      <c r="F140" s="4" t="s">
        <v>335</v>
      </c>
      <c r="Q140" s="4" t="s">
        <v>381</v>
      </c>
    </row>
    <row r="141" spans="1:20">
      <c r="A141" s="4" t="s">
        <v>317</v>
      </c>
      <c r="J141" s="5" t="n">
        <v>3111</v>
      </c>
      <c r="L141" s="5" t="n">
        <v>3111</v>
      </c>
      <c r="M141" s="5" t="n">
        <v>3111</v>
      </c>
    </row>
    <row r="142" spans="1:20">
      <c r="A142" s="4" t="s">
        <v>336</v>
      </c>
      <c r="Q142" s="7" t="n">
        <v>3300</v>
      </c>
    </row>
    <row r="143" spans="1:20">
      <c r="A143" s="4" t="s">
        <v>123</v>
      </c>
      <c r="F143" s="7" t="n">
        <v>33000</v>
      </c>
      <c r="Q143" s="5" t="n">
        <v>33000</v>
      </c>
    </row>
    <row r="144" spans="1:20">
      <c r="A144" s="4" t="s">
        <v>45</v>
      </c>
      <c r="M144" s="5" t="n">
        <v>26292</v>
      </c>
    </row>
    <row r="145" spans="1:20">
      <c r="A145" s="4" t="s">
        <v>319</v>
      </c>
      <c r="Q145" s="5" t="n">
        <v>16659</v>
      </c>
    </row>
    <row r="146" spans="1:20">
      <c r="A146" s="4" t="s">
        <v>320</v>
      </c>
      <c r="Q146" s="7" t="n">
        <v>261</v>
      </c>
    </row>
    <row r="147" spans="1:20">
      <c r="A147" s="4" t="s">
        <v>322</v>
      </c>
      <c r="Q147" s="5" t="n">
        <v>10576500</v>
      </c>
    </row>
    <row r="148" spans="1:20">
      <c r="A148" s="4" t="s">
        <v>323</v>
      </c>
      <c r="Q148" s="7" t="n">
        <v>92798</v>
      </c>
    </row>
    <row r="149" spans="1:20">
      <c r="A149" s="4" t="s">
        <v>382</v>
      </c>
      <c r="Q149" s="5" t="n">
        <v>33000</v>
      </c>
    </row>
    <row r="150" spans="1:20">
      <c r="A150" s="4" t="s">
        <v>362</v>
      </c>
      <c r="Q150" s="7" t="n">
        <v>29700</v>
      </c>
    </row>
    <row r="151" spans="1:20">
      <c r="A151" s="4" t="s">
        <v>363</v>
      </c>
      <c r="F151" s="4" t="s">
        <v>383</v>
      </c>
    </row>
    <row r="152" spans="1:20">
      <c r="A152" s="4" t="s">
        <v>368</v>
      </c>
      <c r="F152" s="4" t="s">
        <v>369</v>
      </c>
    </row>
    <row r="153" spans="1:20">
      <c r="A153" s="4" t="s">
        <v>370</v>
      </c>
      <c r="F153" s="4" t="s">
        <v>371</v>
      </c>
    </row>
    <row r="154" spans="1:20">
      <c r="A154" s="4" t="s">
        <v>384</v>
      </c>
    </row>
    <row r="155" spans="1:20">
      <c r="A155" s="4" t="s">
        <v>317</v>
      </c>
      <c r="J155" s="5" t="n">
        <v>2246</v>
      </c>
      <c r="L155" s="5" t="n">
        <v>2246</v>
      </c>
      <c r="M155" s="5" t="n">
        <v>2246</v>
      </c>
    </row>
    <row r="156" spans="1:20">
      <c r="A156" s="4" t="s">
        <v>318</v>
      </c>
      <c r="M156" s="5" t="n">
        <v>15912</v>
      </c>
    </row>
    <row r="157" spans="1:20">
      <c r="A157" s="4" t="s">
        <v>45</v>
      </c>
      <c r="M157" s="5" t="n">
        <v>64533</v>
      </c>
    </row>
    <row r="158" spans="1:20">
      <c r="A158" s="4" t="s">
        <v>385</v>
      </c>
    </row>
    <row r="159" spans="1:20">
      <c r="A159" s="4" t="s">
        <v>317</v>
      </c>
      <c r="O159" s="7" t="n">
        <v>1744</v>
      </c>
    </row>
    <row r="160" spans="1:20">
      <c r="A160" s="4" t="s">
        <v>319</v>
      </c>
      <c r="O160" s="7" t="n">
        <v>2036</v>
      </c>
    </row>
    <row r="161" spans="1:20">
      <c r="A161" s="4" t="s">
        <v>322</v>
      </c>
      <c r="O161" s="5" t="n">
        <v>2643876</v>
      </c>
    </row>
    <row r="162" spans="1:20">
      <c r="A162" s="4" t="s">
        <v>386</v>
      </c>
    </row>
    <row r="163" spans="1:20">
      <c r="A163" s="4" t="s">
        <v>334</v>
      </c>
      <c r="G163" s="4" t="s">
        <v>342</v>
      </c>
      <c r="H163" s="4" t="s">
        <v>335</v>
      </c>
    </row>
    <row r="164" spans="1:20">
      <c r="A164" s="4" t="s">
        <v>317</v>
      </c>
      <c r="J164" s="5" t="n">
        <v>45</v>
      </c>
      <c r="L164" s="5" t="n">
        <v>45</v>
      </c>
      <c r="M164" s="5" t="n">
        <v>45</v>
      </c>
    </row>
    <row r="165" spans="1:20">
      <c r="A165" s="4" t="s">
        <v>123</v>
      </c>
      <c r="G165" s="7" t="n">
        <v>16500</v>
      </c>
      <c r="H165" s="7" t="n">
        <v>16500</v>
      </c>
    </row>
    <row r="166" spans="1:20">
      <c r="A166" s="4" t="s">
        <v>318</v>
      </c>
      <c r="M166" s="5" t="n">
        <v>8194</v>
      </c>
    </row>
    <row r="167" spans="1:20">
      <c r="A167" s="4" t="s">
        <v>45</v>
      </c>
      <c r="M167" s="5" t="n">
        <v>16755</v>
      </c>
    </row>
    <row r="168" spans="1:20">
      <c r="A168" s="4" t="s">
        <v>319</v>
      </c>
      <c r="G168" s="7" t="n">
        <v>16500</v>
      </c>
      <c r="H168" s="7" t="n">
        <v>16500</v>
      </c>
    </row>
    <row r="169" spans="1:20">
      <c r="A169" s="4" t="s">
        <v>320</v>
      </c>
      <c r="J169" s="7" t="n">
        <v>400</v>
      </c>
      <c r="L169" s="7" t="n">
        <v>400</v>
      </c>
      <c r="M169" s="7" t="n">
        <v>400</v>
      </c>
    </row>
    <row r="170" spans="1:20">
      <c r="A170" s="4" t="s">
        <v>322</v>
      </c>
      <c r="J170" s="5" t="n">
        <v>4590000</v>
      </c>
      <c r="L170" s="5" t="n">
        <v>4590000</v>
      </c>
      <c r="M170" s="5" t="n">
        <v>4590000</v>
      </c>
    </row>
    <row r="171" spans="1:20">
      <c r="A171" s="4" t="s">
        <v>323</v>
      </c>
      <c r="J171" s="7" t="n">
        <v>33048</v>
      </c>
      <c r="L171" s="7" t="n">
        <v>33048</v>
      </c>
      <c r="M171" s="7" t="n">
        <v>33048</v>
      </c>
    </row>
    <row r="172" spans="1:20">
      <c r="A172" s="4" t="s">
        <v>324</v>
      </c>
      <c r="J172" s="5" t="n">
        <v>7862</v>
      </c>
      <c r="L172" s="5" t="n">
        <v>7862</v>
      </c>
      <c r="M172" s="5" t="n">
        <v>7862</v>
      </c>
    </row>
    <row r="173" spans="1:20">
      <c r="A173" s="4" t="s">
        <v>363</v>
      </c>
      <c r="G173" s="4" t="s">
        <v>366</v>
      </c>
      <c r="H173" s="4" t="s">
        <v>387</v>
      </c>
    </row>
    <row r="174" spans="1:20">
      <c r="A174" s="4" t="s">
        <v>368</v>
      </c>
      <c r="G174" s="4" t="s">
        <v>369</v>
      </c>
      <c r="H174" s="4" t="s">
        <v>369</v>
      </c>
    </row>
    <row r="175" spans="1:20">
      <c r="A175" s="4" t="s">
        <v>370</v>
      </c>
      <c r="G175" s="4" t="s">
        <v>371</v>
      </c>
      <c r="H175" s="4" t="s">
        <v>371</v>
      </c>
    </row>
    <row r="176" spans="1:20">
      <c r="A176" s="4" t="s">
        <v>388</v>
      </c>
    </row>
    <row r="177" spans="1:20">
      <c r="A177" s="4" t="s">
        <v>317</v>
      </c>
      <c r="J177" s="7" t="n">
        <v>14</v>
      </c>
      <c r="L177" s="7" t="n">
        <v>14</v>
      </c>
      <c r="M177" s="5" t="n">
        <v>14</v>
      </c>
    </row>
    <row r="178" spans="1:20">
      <c r="A178" s="4" t="s">
        <v>318</v>
      </c>
      <c r="M178" s="5" t="n">
        <v>136</v>
      </c>
    </row>
    <row r="179" spans="1:20">
      <c r="A179" s="4" t="s">
        <v>45</v>
      </c>
      <c r="M179" s="7" t="n">
        <v>31949</v>
      </c>
    </row>
    <row r="180" spans="1:20">
      <c r="A180" s="4" t="s">
        <v>339</v>
      </c>
      <c r="M180" s="5" t="n">
        <v>605000</v>
      </c>
    </row>
    <row r="181" spans="1:20">
      <c r="A181" s="4" t="s">
        <v>340</v>
      </c>
      <c r="J181" s="9" t="n">
        <v>0.01</v>
      </c>
      <c r="L181" s="9" t="n">
        <v>0.01</v>
      </c>
      <c r="M181" s="9" t="n">
        <v>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80"/>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s>
  <sheetData>
    <row r="1" spans="1:18">
      <c r="A1" s="1" t="s">
        <v>389</v>
      </c>
      <c r="B1" s="2" t="s">
        <v>28</v>
      </c>
      <c r="C1" s="2" t="s">
        <v>246</v>
      </c>
      <c r="D1" s="2" t="s">
        <v>390</v>
      </c>
      <c r="E1" s="2" t="s">
        <v>248</v>
      </c>
      <c r="F1" s="2" t="s">
        <v>391</v>
      </c>
      <c r="G1" s="2" t="s">
        <v>250</v>
      </c>
      <c r="H1" s="2" t="s">
        <v>392</v>
      </c>
      <c r="I1" s="2" t="s">
        <v>393</v>
      </c>
      <c r="J1" s="2" t="s">
        <v>218</v>
      </c>
      <c r="K1" s="2" t="s">
        <v>394</v>
      </c>
      <c r="L1" s="2" t="s">
        <v>2</v>
      </c>
      <c r="M1" s="2" t="s">
        <v>69</v>
      </c>
      <c r="N1" s="2" t="s">
        <v>2</v>
      </c>
      <c r="O1" s="2" t="s">
        <v>69</v>
      </c>
      <c r="P1" s="2" t="s">
        <v>395</v>
      </c>
      <c r="Q1" s="2" t="s">
        <v>251</v>
      </c>
      <c r="R1" s="2" t="s">
        <v>396</v>
      </c>
    </row>
    <row r="2" spans="1:18">
      <c r="A2" s="4" t="s">
        <v>60</v>
      </c>
      <c r="B2" s="5" t="n">
        <v>3000000000</v>
      </c>
      <c r="L2" s="5" t="n">
        <v>3000000000</v>
      </c>
      <c r="N2" s="5" t="n">
        <v>3000000000</v>
      </c>
    </row>
    <row r="3" spans="1:18">
      <c r="A3" s="4" t="s">
        <v>221</v>
      </c>
      <c r="N3" s="4" t="s">
        <v>222</v>
      </c>
    </row>
    <row r="4" spans="1:18">
      <c r="A4" s="4" t="s">
        <v>223</v>
      </c>
      <c r="N4" s="4" t="s">
        <v>224</v>
      </c>
    </row>
    <row r="5" spans="1:18">
      <c r="A5" s="4" t="s">
        <v>397</v>
      </c>
      <c r="D5" s="5" t="n">
        <v>212050</v>
      </c>
    </row>
    <row r="6" spans="1:18">
      <c r="A6" s="4" t="s">
        <v>61</v>
      </c>
      <c r="O6" s="5" t="n">
        <v>654604</v>
      </c>
    </row>
    <row r="7" spans="1:18">
      <c r="A7" s="4" t="s">
        <v>227</v>
      </c>
      <c r="J7" s="4" t="s">
        <v>228</v>
      </c>
    </row>
    <row r="8" spans="1:18">
      <c r="A8" s="4" t="s">
        <v>59</v>
      </c>
      <c r="B8" s="8" t="n">
        <v>0.001</v>
      </c>
      <c r="L8" s="8" t="n">
        <v>0.001</v>
      </c>
      <c r="N8" s="8" t="n">
        <v>0.001</v>
      </c>
    </row>
    <row r="9" spans="1:18">
      <c r="A9" s="4" t="s">
        <v>318</v>
      </c>
      <c r="L9" s="7" t="n">
        <v>119060</v>
      </c>
      <c r="M9" s="7" t="n">
        <v>34443</v>
      </c>
      <c r="N9" s="7" t="n">
        <v>301618</v>
      </c>
      <c r="O9" s="7" t="n">
        <v>47328</v>
      </c>
    </row>
    <row r="10" spans="1:18">
      <c r="A10" s="4" t="s">
        <v>57</v>
      </c>
    </row>
    <row r="11" spans="1:18">
      <c r="A11" s="4" t="s">
        <v>64</v>
      </c>
      <c r="B11" s="5" t="n">
        <v>500000</v>
      </c>
      <c r="L11" s="5" t="n">
        <v>500000</v>
      </c>
      <c r="N11" s="5" t="n">
        <v>500000</v>
      </c>
    </row>
    <row r="12" spans="1:18">
      <c r="A12" s="4" t="s">
        <v>398</v>
      </c>
      <c r="P12" s="5" t="n">
        <v>100</v>
      </c>
    </row>
    <row r="13" spans="1:18">
      <c r="A13" s="4" t="s">
        <v>399</v>
      </c>
      <c r="P13" s="5" t="n">
        <v>500000</v>
      </c>
    </row>
    <row r="14" spans="1:18">
      <c r="A14" s="4" t="s">
        <v>63</v>
      </c>
      <c r="B14" s="8" t="n">
        <v>0.001</v>
      </c>
      <c r="L14" s="8" t="n">
        <v>0.001</v>
      </c>
      <c r="N14" s="8" t="n">
        <v>0.001</v>
      </c>
      <c r="P14" s="8" t="n">
        <v>0.001</v>
      </c>
    </row>
    <row r="15" spans="1:18">
      <c r="A15" s="4" t="s">
        <v>400</v>
      </c>
      <c r="B15" s="4" t="s">
        <v>44</v>
      </c>
      <c r="L15" s="7" t="n">
        <v>120</v>
      </c>
      <c r="N15" s="7" t="n">
        <v>120</v>
      </c>
    </row>
    <row r="16" spans="1:18">
      <c r="A16" s="4" t="s">
        <v>55</v>
      </c>
    </row>
    <row r="17" spans="1:18">
      <c r="A17" s="4" t="s">
        <v>221</v>
      </c>
      <c r="F17" s="4" t="s">
        <v>401</v>
      </c>
    </row>
    <row r="18" spans="1:18">
      <c r="A18" s="4" t="s">
        <v>223</v>
      </c>
      <c r="F18" s="4" t="s">
        <v>402</v>
      </c>
    </row>
    <row r="19" spans="1:18">
      <c r="A19" s="4" t="s">
        <v>64</v>
      </c>
      <c r="B19" s="5" t="n">
        <v>20000000</v>
      </c>
      <c r="L19" s="5" t="n">
        <v>20000000</v>
      </c>
      <c r="N19" s="5" t="n">
        <v>20000000</v>
      </c>
    </row>
    <row r="20" spans="1:18">
      <c r="A20" s="4" t="s">
        <v>63</v>
      </c>
      <c r="B20" s="8" t="n">
        <v>0.001</v>
      </c>
      <c r="L20" s="8" t="n">
        <v>0.001</v>
      </c>
      <c r="N20" s="8" t="n">
        <v>0.001</v>
      </c>
    </row>
    <row r="21" spans="1:18">
      <c r="A21" s="4" t="s">
        <v>400</v>
      </c>
      <c r="B21" s="7" t="n">
        <v>500</v>
      </c>
      <c r="L21" s="7" t="n">
        <v>500</v>
      </c>
      <c r="N21" s="7" t="n">
        <v>500</v>
      </c>
    </row>
    <row r="22" spans="1:18">
      <c r="A22" s="4" t="s">
        <v>403</v>
      </c>
    </row>
    <row r="23" spans="1:18">
      <c r="A23" s="4" t="s">
        <v>404</v>
      </c>
      <c r="E23" s="5" t="n">
        <v>500000</v>
      </c>
    </row>
    <row r="24" spans="1:18">
      <c r="A24" s="4" t="s">
        <v>405</v>
      </c>
      <c r="E24" s="7" t="n">
        <v>260000</v>
      </c>
    </row>
    <row r="25" spans="1:18">
      <c r="A25" s="4" t="s">
        <v>406</v>
      </c>
      <c r="E25" s="5" t="n">
        <v>210000</v>
      </c>
    </row>
    <row r="26" spans="1:18">
      <c r="A26" s="4" t="s">
        <v>407</v>
      </c>
      <c r="E26" s="7" t="n">
        <v>19095</v>
      </c>
    </row>
    <row r="27" spans="1:18">
      <c r="A27" s="4" t="s">
        <v>398</v>
      </c>
      <c r="E27" s="5" t="n">
        <v>212050</v>
      </c>
    </row>
    <row r="28" spans="1:18">
      <c r="A28" s="4" t="s">
        <v>408</v>
      </c>
    </row>
    <row r="29" spans="1:18">
      <c r="A29" s="4" t="s">
        <v>409</v>
      </c>
      <c r="J29" s="5" t="n">
        <v>500000</v>
      </c>
    </row>
    <row r="30" spans="1:18">
      <c r="A30" s="4" t="s">
        <v>410</v>
      </c>
    </row>
    <row r="31" spans="1:18">
      <c r="A31" s="4" t="s">
        <v>411</v>
      </c>
      <c r="J31" s="5" t="n">
        <v>450000</v>
      </c>
      <c r="K31" s="5" t="n">
        <v>50000</v>
      </c>
    </row>
    <row r="32" spans="1:18">
      <c r="A32" s="4" t="s">
        <v>269</v>
      </c>
    </row>
    <row r="33" spans="1:18">
      <c r="A33" s="4" t="s">
        <v>411</v>
      </c>
      <c r="G33" s="5" t="n">
        <v>6618400</v>
      </c>
    </row>
    <row r="34" spans="1:18">
      <c r="A34" s="4" t="s">
        <v>61</v>
      </c>
      <c r="B34" s="5" t="n">
        <v>300000</v>
      </c>
    </row>
    <row r="35" spans="1:18">
      <c r="A35" s="4" t="s">
        <v>278</v>
      </c>
    </row>
    <row r="36" spans="1:18">
      <c r="A36" s="4" t="s">
        <v>64</v>
      </c>
      <c r="L36" s="5" t="n">
        <v>120000</v>
      </c>
      <c r="N36" s="5" t="n">
        <v>120000</v>
      </c>
    </row>
    <row r="37" spans="1:18">
      <c r="A37" s="4" t="s">
        <v>400</v>
      </c>
      <c r="L37" s="7" t="n">
        <v>707100</v>
      </c>
      <c r="N37" s="7" t="n">
        <v>707100</v>
      </c>
    </row>
    <row r="38" spans="1:18">
      <c r="A38" s="4" t="s">
        <v>412</v>
      </c>
    </row>
    <row r="39" spans="1:18">
      <c r="A39" s="4" t="s">
        <v>60</v>
      </c>
      <c r="H39" s="5" t="n">
        <v>3000000000</v>
      </c>
    </row>
    <row r="40" spans="1:18">
      <c r="A40" s="4" t="s">
        <v>413</v>
      </c>
      <c r="R40" s="5" t="n">
        <v>48245</v>
      </c>
    </row>
    <row r="41" spans="1:18">
      <c r="A41" s="4" t="s">
        <v>414</v>
      </c>
      <c r="R41" s="7" t="n">
        <v>55000</v>
      </c>
    </row>
    <row r="42" spans="1:18">
      <c r="A42" s="4" t="s">
        <v>415</v>
      </c>
      <c r="L42" s="5" t="n">
        <v>60905098</v>
      </c>
      <c r="N42" s="5" t="n">
        <v>60905098</v>
      </c>
    </row>
    <row r="43" spans="1:18">
      <c r="A43" s="4" t="s">
        <v>416</v>
      </c>
      <c r="L43" s="7" t="n">
        <v>808452</v>
      </c>
      <c r="N43" s="7" t="n">
        <v>808452</v>
      </c>
    </row>
    <row r="44" spans="1:18">
      <c r="A44" s="4" t="s">
        <v>317</v>
      </c>
      <c r="L44" s="5" t="n">
        <v>1845</v>
      </c>
      <c r="N44" s="5" t="n">
        <v>1845</v>
      </c>
    </row>
    <row r="45" spans="1:18">
      <c r="A45" s="4" t="s">
        <v>417</v>
      </c>
      <c r="N45" s="5" t="n">
        <v>7400</v>
      </c>
    </row>
    <row r="46" spans="1:18">
      <c r="A46" s="4" t="s">
        <v>407</v>
      </c>
      <c r="L46" s="5" t="n">
        <v>130579</v>
      </c>
      <c r="N46" s="5" t="n">
        <v>130579</v>
      </c>
    </row>
    <row r="47" spans="1:18">
      <c r="A47" s="4" t="s">
        <v>418</v>
      </c>
      <c r="L47" s="7" t="n">
        <v>662919</v>
      </c>
      <c r="N47" s="7" t="n">
        <v>662919</v>
      </c>
    </row>
    <row r="48" spans="1:18">
      <c r="A48" s="4" t="s">
        <v>397</v>
      </c>
      <c r="I48" s="5" t="n">
        <v>26885</v>
      </c>
    </row>
    <row r="49" spans="1:18">
      <c r="A49" s="4" t="s">
        <v>419</v>
      </c>
      <c r="I49" s="7" t="n">
        <v>31465</v>
      </c>
    </row>
    <row r="50" spans="1:18">
      <c r="A50" s="4" t="s">
        <v>61</v>
      </c>
      <c r="N50" s="5" t="n">
        <v>80309898</v>
      </c>
    </row>
    <row r="51" spans="1:18">
      <c r="A51" s="4" t="s">
        <v>227</v>
      </c>
      <c r="H51" s="4" t="s">
        <v>420</v>
      </c>
    </row>
    <row r="52" spans="1:18">
      <c r="A52" s="4" t="s">
        <v>59</v>
      </c>
      <c r="H52" s="8" t="n">
        <v>0.001</v>
      </c>
    </row>
    <row r="53" spans="1:18">
      <c r="A53" s="4" t="s">
        <v>318</v>
      </c>
      <c r="N53" s="7" t="n">
        <v>5709</v>
      </c>
    </row>
    <row r="54" spans="1:18">
      <c r="A54" s="4" t="s">
        <v>421</v>
      </c>
    </row>
    <row r="55" spans="1:18">
      <c r="A55" s="4" t="s">
        <v>411</v>
      </c>
      <c r="C55" s="5" t="n">
        <v>242424</v>
      </c>
    </row>
    <row r="56" spans="1:18">
      <c r="A56" s="4" t="s">
        <v>422</v>
      </c>
      <c r="C56" s="7" t="n">
        <v>50909</v>
      </c>
    </row>
    <row r="57" spans="1:18">
      <c r="A57" s="4" t="s">
        <v>423</v>
      </c>
      <c r="C57" s="9" t="n">
        <v>0.21</v>
      </c>
    </row>
    <row r="58" spans="1:18">
      <c r="A58" s="4" t="s">
        <v>415</v>
      </c>
      <c r="G58" s="5" t="n">
        <v>12486400</v>
      </c>
    </row>
    <row r="59" spans="1:18">
      <c r="A59" s="4" t="s">
        <v>416</v>
      </c>
      <c r="G59" s="7" t="n">
        <v>31216</v>
      </c>
    </row>
    <row r="60" spans="1:18">
      <c r="A60" s="4" t="s">
        <v>424</v>
      </c>
    </row>
    <row r="61" spans="1:18">
      <c r="A61" s="4" t="s">
        <v>415</v>
      </c>
      <c r="L61" s="5" t="n">
        <v>300000</v>
      </c>
      <c r="N61" s="5" t="n">
        <v>300000</v>
      </c>
    </row>
    <row r="62" spans="1:18">
      <c r="A62" s="4" t="s">
        <v>416</v>
      </c>
      <c r="L62" s="7" t="n">
        <v>37500</v>
      </c>
      <c r="N62" s="7" t="n">
        <v>37500</v>
      </c>
    </row>
    <row r="63" spans="1:18">
      <c r="A63" s="4" t="s">
        <v>425</v>
      </c>
    </row>
    <row r="64" spans="1:18">
      <c r="A64" s="4" t="s">
        <v>415</v>
      </c>
      <c r="G64" s="5" t="n">
        <v>6618400</v>
      </c>
    </row>
    <row r="65" spans="1:18">
      <c r="A65" s="4" t="s">
        <v>416</v>
      </c>
      <c r="G65" s="7" t="n">
        <v>16546</v>
      </c>
    </row>
    <row r="66" spans="1:18">
      <c r="A66" s="4" t="s">
        <v>426</v>
      </c>
      <c r="G66" s="7" t="n">
        <v>16546</v>
      </c>
    </row>
    <row r="67" spans="1:18">
      <c r="A67" s="4" t="s">
        <v>427</v>
      </c>
    </row>
    <row r="68" spans="1:18">
      <c r="A68" s="4" t="s">
        <v>60</v>
      </c>
      <c r="Q68" s="5" t="n">
        <v>125000</v>
      </c>
    </row>
    <row r="69" spans="1:18">
      <c r="A69" s="4" t="s">
        <v>428</v>
      </c>
    </row>
    <row r="70" spans="1:18">
      <c r="A70" s="4" t="s">
        <v>419</v>
      </c>
      <c r="E70" s="7" t="n">
        <v>210000</v>
      </c>
    </row>
    <row r="71" spans="1:18">
      <c r="A71" s="4" t="s">
        <v>429</v>
      </c>
      <c r="E71" s="4" t="s">
        <v>430</v>
      </c>
    </row>
    <row r="72" spans="1:18">
      <c r="A72" s="4" t="s">
        <v>431</v>
      </c>
      <c r="E72" s="7" t="n">
        <v>190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8</v>
      </c>
    </row>
    <row r="2" spans="1:3">
      <c r="A2" s="4" t="s">
        <v>59</v>
      </c>
      <c r="B2" s="8" t="n">
        <v>0.001</v>
      </c>
      <c r="C2" s="8" t="n">
        <v>0.001</v>
      </c>
    </row>
    <row r="3" spans="1:3">
      <c r="A3" s="4" t="s">
        <v>60</v>
      </c>
      <c r="B3" s="5" t="n">
        <v>3000000000</v>
      </c>
      <c r="C3" s="5" t="n">
        <v>3000000000</v>
      </c>
    </row>
    <row r="4" spans="1:3">
      <c r="A4" s="4" t="s">
        <v>61</v>
      </c>
      <c r="B4" s="5" t="n">
        <v>113021170</v>
      </c>
      <c r="C4" s="5" t="n">
        <v>32711272</v>
      </c>
    </row>
    <row r="5" spans="1:3">
      <c r="A5" s="4" t="s">
        <v>62</v>
      </c>
      <c r="B5" s="5" t="n">
        <v>113021170</v>
      </c>
      <c r="C5" s="5" t="n">
        <v>32711272</v>
      </c>
    </row>
    <row r="6" spans="1:3">
      <c r="A6" s="4" t="s">
        <v>55</v>
      </c>
    </row>
    <row r="7" spans="1:3">
      <c r="A7" s="4" t="s">
        <v>63</v>
      </c>
      <c r="B7" s="8" t="n">
        <v>0.001</v>
      </c>
      <c r="C7" s="8" t="n">
        <v>0.001</v>
      </c>
    </row>
    <row r="8" spans="1:3">
      <c r="A8" s="4" t="s">
        <v>64</v>
      </c>
      <c r="B8" s="5" t="n">
        <v>20000000</v>
      </c>
      <c r="C8" s="5" t="n">
        <v>20000000</v>
      </c>
    </row>
    <row r="9" spans="1:3">
      <c r="A9" s="4" t="s">
        <v>65</v>
      </c>
      <c r="B9" s="5" t="n">
        <v>500000</v>
      </c>
      <c r="C9" s="5" t="n">
        <v>500000</v>
      </c>
    </row>
    <row r="10" spans="1:3">
      <c r="A10" s="4" t="s">
        <v>66</v>
      </c>
      <c r="B10" s="5" t="n">
        <v>500000</v>
      </c>
      <c r="C10" s="5" t="n">
        <v>500000</v>
      </c>
    </row>
    <row r="11" spans="1:3">
      <c r="A11" s="4" t="s">
        <v>57</v>
      </c>
    </row>
    <row r="12" spans="1:3">
      <c r="A12" s="4" t="s">
        <v>63</v>
      </c>
      <c r="B12" s="8" t="n">
        <v>0.001</v>
      </c>
      <c r="C12" s="8" t="n">
        <v>0.001</v>
      </c>
    </row>
    <row r="13" spans="1:3">
      <c r="A13" s="4" t="s">
        <v>64</v>
      </c>
      <c r="B13" s="5" t="n">
        <v>500000</v>
      </c>
      <c r="C13" s="5" t="n">
        <v>500000</v>
      </c>
    </row>
    <row r="14" spans="1:3">
      <c r="A14" s="4" t="s">
        <v>65</v>
      </c>
      <c r="B14" s="5" t="n">
        <v>120000</v>
      </c>
      <c r="C14" s="5" t="n">
        <v>0</v>
      </c>
    </row>
    <row r="15" spans="1:3">
      <c r="A15" s="4" t="s">
        <v>66</v>
      </c>
      <c r="B15" s="5" t="n">
        <v>12000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32</v>
      </c>
      <c r="B1" s="2" t="s">
        <v>1</v>
      </c>
    </row>
    <row r="2" spans="1:2">
      <c r="B2" s="2" t="s">
        <v>309</v>
      </c>
    </row>
    <row r="3" spans="1:2">
      <c r="A3" s="4" t="s">
        <v>433</v>
      </c>
      <c r="B3" s="4" t="s">
        <v>44</v>
      </c>
    </row>
    <row r="4" spans="1:2">
      <c r="A4" s="4" t="s">
        <v>434</v>
      </c>
      <c r="B4" s="4" t="s">
        <v>44</v>
      </c>
    </row>
    <row r="5" spans="1:2">
      <c r="A5" s="4" t="s">
        <v>435</v>
      </c>
      <c r="B5" s="4" t="s">
        <v>44</v>
      </c>
    </row>
    <row r="6" spans="1:2">
      <c r="A6" s="4" t="s">
        <v>436</v>
      </c>
      <c r="B6" s="5" t="n">
        <v>3000000</v>
      </c>
    </row>
    <row r="7" spans="1:2">
      <c r="A7" s="4" t="s">
        <v>437</v>
      </c>
      <c r="B7" s="5" t="n">
        <v>3000000</v>
      </c>
    </row>
    <row r="8" spans="1:2">
      <c r="A8" s="4" t="s">
        <v>438</v>
      </c>
      <c r="B8" s="4" t="s">
        <v>44</v>
      </c>
    </row>
    <row r="9" spans="1:2">
      <c r="A9" s="4" t="s">
        <v>439</v>
      </c>
      <c r="B9" s="4" t="s">
        <v>44</v>
      </c>
    </row>
    <row r="10" spans="1:2">
      <c r="A10" s="4" t="s">
        <v>440</v>
      </c>
      <c r="B10" s="4" t="s">
        <v>44</v>
      </c>
    </row>
    <row r="11" spans="1:2">
      <c r="A11" s="4" t="s">
        <v>441</v>
      </c>
      <c r="B11" s="10" t="n">
        <v>0.74</v>
      </c>
    </row>
    <row r="12" spans="1:2">
      <c r="A12" s="4" t="s">
        <v>442</v>
      </c>
      <c r="B12" s="9" t="n">
        <v>0.74</v>
      </c>
    </row>
    <row r="13" spans="1:2">
      <c r="A13" s="4" t="s">
        <v>443</v>
      </c>
      <c r="B13" s="4" t="s">
        <v>444</v>
      </c>
    </row>
    <row r="14" spans="1:2">
      <c r="A14" s="4" t="s">
        <v>445</v>
      </c>
      <c r="B14" s="4" t="s">
        <v>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46</v>
      </c>
      <c r="B1" s="2" t="s">
        <v>1</v>
      </c>
    </row>
    <row r="2" spans="1:2">
      <c r="B2" s="2" t="s">
        <v>309</v>
      </c>
    </row>
    <row r="3" spans="1:2">
      <c r="A3" s="4" t="s">
        <v>447</v>
      </c>
      <c r="B3" s="5" t="n">
        <v>60000</v>
      </c>
    </row>
    <row r="4" spans="1:2">
      <c r="A4" s="4" t="s">
        <v>433</v>
      </c>
      <c r="B4" s="5" t="n">
        <v>1490833</v>
      </c>
    </row>
    <row r="5" spans="1:2">
      <c r="A5" s="4" t="s">
        <v>434</v>
      </c>
      <c r="B5" s="4" t="s">
        <v>44</v>
      </c>
    </row>
    <row r="6" spans="1:2">
      <c r="A6" s="4" t="s">
        <v>435</v>
      </c>
      <c r="B6" s="4" t="s">
        <v>44</v>
      </c>
    </row>
    <row r="7" spans="1:2">
      <c r="A7" s="4" t="s">
        <v>436</v>
      </c>
      <c r="B7" s="5" t="n">
        <v>1550833</v>
      </c>
    </row>
    <row r="8" spans="1:2">
      <c r="A8" s="4" t="s">
        <v>437</v>
      </c>
      <c r="B8" s="5" t="n">
        <v>1550833</v>
      </c>
    </row>
    <row r="9" spans="1:2">
      <c r="A9" s="4" t="s">
        <v>448</v>
      </c>
      <c r="B9" s="9" t="n">
        <v>0.25</v>
      </c>
    </row>
    <row r="10" spans="1:2">
      <c r="A10" s="4" t="s">
        <v>438</v>
      </c>
      <c r="B10" s="10" t="n">
        <v>0.03</v>
      </c>
    </row>
    <row r="11" spans="1:2">
      <c r="A11" s="4" t="s">
        <v>439</v>
      </c>
      <c r="B11" s="4" t="s">
        <v>44</v>
      </c>
    </row>
    <row r="12" spans="1:2">
      <c r="A12" s="4" t="s">
        <v>440</v>
      </c>
      <c r="B12" s="4" t="s">
        <v>44</v>
      </c>
    </row>
    <row r="13" spans="1:2">
      <c r="A13" s="4" t="s">
        <v>441</v>
      </c>
      <c r="B13" s="10" t="n">
        <v>0.04</v>
      </c>
    </row>
    <row r="14" spans="1:2">
      <c r="A14" s="4" t="s">
        <v>442</v>
      </c>
      <c r="B14" s="9" t="n">
        <v>0.04</v>
      </c>
    </row>
    <row r="15" spans="1:2">
      <c r="A15" s="4" t="s">
        <v>443</v>
      </c>
      <c r="B15" s="4" t="s">
        <v>449</v>
      </c>
    </row>
    <row r="16" spans="1:2">
      <c r="A16" s="4" t="s">
        <v>445</v>
      </c>
      <c r="B16" s="4" t="s">
        <v>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50</v>
      </c>
      <c r="B1" s="2" t="s">
        <v>247</v>
      </c>
      <c r="C1" s="2" t="s">
        <v>2</v>
      </c>
    </row>
    <row r="2" spans="1:3">
      <c r="A2" s="4" t="s">
        <v>451</v>
      </c>
    </row>
    <row r="3" spans="1:3">
      <c r="A3" s="4" t="s">
        <v>266</v>
      </c>
      <c r="B3" s="9" t="n">
        <v>0.47</v>
      </c>
    </row>
    <row r="4" spans="1:3">
      <c r="A4" s="4" t="s">
        <v>452</v>
      </c>
      <c r="B4" s="5" t="n">
        <v>3000000</v>
      </c>
    </row>
    <row r="5" spans="1:3">
      <c r="A5" s="4" t="s">
        <v>453</v>
      </c>
      <c r="B5" s="9" t="n">
        <v>0.74</v>
      </c>
    </row>
    <row r="6" spans="1:3">
      <c r="A6" s="4" t="s">
        <v>454</v>
      </c>
      <c r="B6" s="4" t="s">
        <v>455</v>
      </c>
    </row>
    <row r="7" spans="1:3">
      <c r="A7" s="4" t="s">
        <v>267</v>
      </c>
      <c r="B7" s="8" t="n">
        <v>0.383</v>
      </c>
    </row>
    <row r="8" spans="1:3">
      <c r="A8" s="4" t="s">
        <v>268</v>
      </c>
      <c r="B8" s="7" t="n">
        <v>1149000</v>
      </c>
    </row>
    <row r="9" spans="1:3">
      <c r="A9" s="4" t="s">
        <v>456</v>
      </c>
    </row>
    <row r="10" spans="1:3">
      <c r="A10" s="4" t="s">
        <v>452</v>
      </c>
      <c r="B10" s="5" t="n">
        <v>3000000</v>
      </c>
    </row>
    <row r="11" spans="1:3">
      <c r="A11" s="4" t="s">
        <v>453</v>
      </c>
      <c r="B11" s="9" t="n">
        <v>0.74</v>
      </c>
    </row>
    <row r="12" spans="1:3">
      <c r="A12" s="4" t="s">
        <v>454</v>
      </c>
      <c r="B12" s="4" t="s">
        <v>455</v>
      </c>
    </row>
    <row r="13" spans="1:3">
      <c r="A13" s="4" t="s">
        <v>268</v>
      </c>
      <c r="B13" s="7" t="n">
        <v>1149000</v>
      </c>
    </row>
    <row r="14" spans="1:3">
      <c r="A14" s="4" t="s">
        <v>199</v>
      </c>
    </row>
    <row r="15" spans="1:3">
      <c r="A15" s="4" t="s">
        <v>268</v>
      </c>
      <c r="C15" s="7" t="n">
        <v>147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458</v>
      </c>
      <c r="C1" s="2" t="s">
        <v>459</v>
      </c>
    </row>
    <row r="2" spans="1:3">
      <c r="A2" s="4" t="s">
        <v>358</v>
      </c>
      <c r="C2" s="7" t="n">
        <v>135202</v>
      </c>
    </row>
    <row r="3" spans="1:3">
      <c r="A3" s="4" t="s">
        <v>359</v>
      </c>
      <c r="B3" s="7" t="n">
        <v>13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6"/>
    <col customWidth="1" max="6" min="6" width="14"/>
    <col customWidth="1" max="7" min="7" width="14"/>
  </cols>
  <sheetData>
    <row r="1" spans="1:7">
      <c r="A1" s="1" t="s">
        <v>460</v>
      </c>
      <c r="B1" s="2" t="s">
        <v>461</v>
      </c>
      <c r="C1" s="2" t="s">
        <v>462</v>
      </c>
      <c r="D1" s="2" t="s">
        <v>463</v>
      </c>
      <c r="E1" s="2" t="s">
        <v>464</v>
      </c>
      <c r="F1" s="2" t="s">
        <v>2</v>
      </c>
      <c r="G1" s="2" t="s">
        <v>28</v>
      </c>
    </row>
    <row r="2" spans="1:7">
      <c r="A2" s="4" t="s">
        <v>61</v>
      </c>
      <c r="F2" s="5" t="n">
        <v>113021170</v>
      </c>
      <c r="G2" s="5" t="n">
        <v>32711272</v>
      </c>
    </row>
    <row r="3" spans="1:7">
      <c r="A3" s="4" t="s">
        <v>291</v>
      </c>
    </row>
    <row r="4" spans="1:7">
      <c r="A4" s="4" t="s">
        <v>465</v>
      </c>
      <c r="F4" s="9" t="n">
        <v>0.15</v>
      </c>
    </row>
    <row r="5" spans="1:7">
      <c r="A5" s="4" t="s">
        <v>466</v>
      </c>
    </row>
    <row r="6" spans="1:7">
      <c r="A6" s="4" t="s">
        <v>61</v>
      </c>
      <c r="F6" s="5" t="n">
        <v>173031382</v>
      </c>
    </row>
    <row r="7" spans="1:7">
      <c r="A7" s="4" t="s">
        <v>407</v>
      </c>
      <c r="F7" s="7" t="n">
        <v>105646</v>
      </c>
    </row>
    <row r="8" spans="1:7">
      <c r="A8" s="4" t="s">
        <v>467</v>
      </c>
    </row>
    <row r="9" spans="1:7">
      <c r="A9" s="4" t="s">
        <v>407</v>
      </c>
      <c r="E9" s="7" t="n">
        <v>50000</v>
      </c>
    </row>
    <row r="10" spans="1:7">
      <c r="A10" s="4" t="s">
        <v>468</v>
      </c>
      <c r="E10" s="4" t="s">
        <v>469</v>
      </c>
    </row>
    <row r="11" spans="1:7">
      <c r="A11" s="4" t="s">
        <v>470</v>
      </c>
      <c r="E11" s="7" t="n">
        <v>30000</v>
      </c>
    </row>
    <row r="12" spans="1:7">
      <c r="A12" s="4" t="s">
        <v>471</v>
      </c>
    </row>
    <row r="13" spans="1:7">
      <c r="A13" s="4" t="s">
        <v>407</v>
      </c>
      <c r="C13" s="7" t="n">
        <v>20000</v>
      </c>
    </row>
    <row r="14" spans="1:7">
      <c r="A14" s="4" t="s">
        <v>472</v>
      </c>
      <c r="C14" s="4" t="s">
        <v>473</v>
      </c>
    </row>
    <row r="15" spans="1:7">
      <c r="A15" s="4" t="s">
        <v>334</v>
      </c>
      <c r="C15" s="4" t="s">
        <v>342</v>
      </c>
    </row>
    <row r="16" spans="1:7">
      <c r="A16" s="4" t="s">
        <v>368</v>
      </c>
      <c r="C16" s="4" t="s">
        <v>474</v>
      </c>
    </row>
    <row r="17" spans="1:7">
      <c r="A17" s="4" t="s">
        <v>475</v>
      </c>
      <c r="C17" s="5" t="n">
        <v>750000</v>
      </c>
    </row>
    <row r="18" spans="1:7">
      <c r="A18" s="4" t="s">
        <v>476</v>
      </c>
      <c r="C18" s="4" t="s">
        <v>477</v>
      </c>
    </row>
    <row r="19" spans="1:7">
      <c r="A19" s="4" t="s">
        <v>465</v>
      </c>
      <c r="C19" s="9" t="n">
        <v>0.01</v>
      </c>
    </row>
    <row r="20" spans="1:7">
      <c r="A20" s="4" t="s">
        <v>478</v>
      </c>
    </row>
    <row r="21" spans="1:7">
      <c r="A21" s="4" t="s">
        <v>407</v>
      </c>
      <c r="E21" s="7" t="n">
        <v>56000</v>
      </c>
    </row>
    <row r="22" spans="1:7">
      <c r="A22" s="4" t="s">
        <v>468</v>
      </c>
      <c r="E22" s="4" t="s">
        <v>469</v>
      </c>
    </row>
    <row r="23" spans="1:7">
      <c r="A23" s="4" t="s">
        <v>470</v>
      </c>
      <c r="E23" s="7" t="n">
        <v>30000</v>
      </c>
    </row>
    <row r="24" spans="1:7">
      <c r="A24" s="4" t="s">
        <v>479</v>
      </c>
    </row>
    <row r="25" spans="1:7">
      <c r="A25" s="4" t="s">
        <v>407</v>
      </c>
      <c r="B25" s="7" t="n">
        <v>30000</v>
      </c>
      <c r="D25" s="7" t="n">
        <v>30000</v>
      </c>
    </row>
    <row r="26" spans="1:7">
      <c r="A26" s="4" t="s">
        <v>472</v>
      </c>
      <c r="B26" s="4" t="s">
        <v>480</v>
      </c>
      <c r="D26" s="4" t="s">
        <v>481</v>
      </c>
    </row>
    <row r="27" spans="1:7">
      <c r="A27" s="4" t="s">
        <v>334</v>
      </c>
      <c r="B27" s="4" t="s">
        <v>342</v>
      </c>
      <c r="D27" s="4" t="s">
        <v>342</v>
      </c>
    </row>
    <row r="28" spans="1:7">
      <c r="A28" s="4" t="s">
        <v>368</v>
      </c>
      <c r="B28" s="4" t="s">
        <v>482</v>
      </c>
      <c r="D28" s="4" t="s">
        <v>4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44</v>
      </c>
      <c r="C4" s="4" t="s">
        <v>44</v>
      </c>
      <c r="D4" s="4" t="s">
        <v>44</v>
      </c>
      <c r="E4" s="4" t="s">
        <v>44</v>
      </c>
    </row>
    <row r="5" spans="1:5">
      <c r="A5" s="3" t="s">
        <v>72</v>
      </c>
    </row>
    <row r="6" spans="1:5">
      <c r="A6" s="4" t="s">
        <v>73</v>
      </c>
      <c r="B6" s="5" t="n">
        <v>750</v>
      </c>
      <c r="C6" s="5" t="n">
        <v>12768</v>
      </c>
      <c r="D6" s="5" t="n">
        <v>4742</v>
      </c>
      <c r="E6" s="5" t="n">
        <v>64984</v>
      </c>
    </row>
    <row r="7" spans="1:5">
      <c r="A7" s="4" t="s">
        <v>74</v>
      </c>
      <c r="B7" s="5" t="n">
        <v>11760</v>
      </c>
      <c r="C7" s="5" t="n">
        <v>9385</v>
      </c>
      <c r="D7" s="5" t="n">
        <v>64768</v>
      </c>
      <c r="E7" s="5" t="n">
        <v>50934</v>
      </c>
    </row>
    <row r="8" spans="1:5">
      <c r="A8" s="4" t="s">
        <v>75</v>
      </c>
      <c r="B8" s="5" t="n">
        <v>30750</v>
      </c>
      <c r="C8" s="5" t="n">
        <v>2491</v>
      </c>
      <c r="D8" s="5" t="n">
        <v>56250</v>
      </c>
      <c r="E8" s="5" t="n">
        <v>49307</v>
      </c>
    </row>
    <row r="9" spans="1:5">
      <c r="A9" s="4" t="s">
        <v>76</v>
      </c>
      <c r="B9" s="5" t="n">
        <v>19360</v>
      </c>
      <c r="C9" s="5" t="n">
        <v>2342097</v>
      </c>
      <c r="D9" s="5" t="n">
        <v>721810</v>
      </c>
      <c r="E9" s="5" t="n">
        <v>2666081</v>
      </c>
    </row>
    <row r="10" spans="1:5">
      <c r="A10" s="4" t="s">
        <v>77</v>
      </c>
      <c r="B10" s="4" t="s">
        <v>44</v>
      </c>
      <c r="C10" s="5" t="n">
        <v>13942</v>
      </c>
      <c r="D10" s="5" t="n">
        <v>738</v>
      </c>
      <c r="E10" s="5" t="n">
        <v>119303</v>
      </c>
    </row>
    <row r="11" spans="1:5">
      <c r="A11" s="4" t="s">
        <v>78</v>
      </c>
      <c r="B11" s="4" t="s">
        <v>44</v>
      </c>
      <c r="C11" s="5" t="n">
        <v>6447</v>
      </c>
      <c r="D11" s="4" t="s">
        <v>44</v>
      </c>
      <c r="E11" s="5" t="n">
        <v>54542</v>
      </c>
    </row>
    <row r="12" spans="1:5">
      <c r="A12" s="4" t="s">
        <v>79</v>
      </c>
      <c r="B12" s="5" t="n">
        <v>39234</v>
      </c>
      <c r="C12" s="5" t="n">
        <v>33247</v>
      </c>
      <c r="D12" s="5" t="n">
        <v>103096</v>
      </c>
      <c r="E12" s="5" t="n">
        <v>75978</v>
      </c>
    </row>
    <row r="13" spans="1:5">
      <c r="A13" s="4" t="s">
        <v>80</v>
      </c>
      <c r="B13" s="5" t="n">
        <v>1900</v>
      </c>
      <c r="C13" s="5" t="n">
        <v>2100</v>
      </c>
      <c r="D13" s="5" t="n">
        <v>4700</v>
      </c>
      <c r="E13" s="5" t="n">
        <v>7400</v>
      </c>
    </row>
    <row r="14" spans="1:5">
      <c r="A14" s="4" t="s">
        <v>81</v>
      </c>
      <c r="B14" s="4" t="s">
        <v>44</v>
      </c>
      <c r="C14" s="5" t="n">
        <v>46</v>
      </c>
      <c r="D14" s="4" t="s">
        <v>44</v>
      </c>
      <c r="E14" s="5" t="n">
        <v>140</v>
      </c>
    </row>
    <row r="15" spans="1:5">
      <c r="A15" s="4" t="s">
        <v>82</v>
      </c>
      <c r="B15" s="5" t="n">
        <v>103754</v>
      </c>
      <c r="C15" s="5" t="n">
        <v>2422523</v>
      </c>
      <c r="D15" s="5" t="n">
        <v>956104</v>
      </c>
      <c r="E15" s="5" t="n">
        <v>3088669</v>
      </c>
    </row>
    <row r="16" spans="1:5">
      <c r="A16" s="4" t="s">
        <v>83</v>
      </c>
      <c r="B16" s="5" t="n">
        <v>-103754</v>
      </c>
      <c r="C16" s="5" t="n">
        <v>-2422523</v>
      </c>
      <c r="D16" s="5" t="n">
        <v>-956104</v>
      </c>
      <c r="E16" s="5" t="n">
        <v>-3088669</v>
      </c>
    </row>
    <row r="17" spans="1:5">
      <c r="A17" s="3" t="s">
        <v>84</v>
      </c>
    </row>
    <row r="18" spans="1:5">
      <c r="A18" s="4" t="s">
        <v>85</v>
      </c>
      <c r="B18" s="5" t="n">
        <v>-119060</v>
      </c>
      <c r="C18" s="5" t="n">
        <v>-34443</v>
      </c>
      <c r="D18" s="5" t="n">
        <v>-301618</v>
      </c>
      <c r="E18" s="5" t="n">
        <v>-47328</v>
      </c>
    </row>
    <row r="19" spans="1:5">
      <c r="A19" s="4" t="s">
        <v>86</v>
      </c>
      <c r="B19" s="5" t="n">
        <v>-5515</v>
      </c>
      <c r="C19" s="5" t="n">
        <v>-9324</v>
      </c>
      <c r="D19" s="5" t="n">
        <v>-24969</v>
      </c>
      <c r="E19" s="5" t="n">
        <v>-14344</v>
      </c>
    </row>
    <row r="20" spans="1:5">
      <c r="A20" s="4" t="s">
        <v>87</v>
      </c>
      <c r="B20" s="5" t="n">
        <v>929850</v>
      </c>
      <c r="C20" s="5" t="n">
        <v>11532</v>
      </c>
      <c r="D20" s="5" t="n">
        <v>2087579</v>
      </c>
      <c r="E20" s="5" t="n">
        <v>-75142</v>
      </c>
    </row>
    <row r="21" spans="1:5">
      <c r="A21" s="4" t="s">
        <v>88</v>
      </c>
      <c r="B21" s="4" t="s">
        <v>44</v>
      </c>
      <c r="C21" s="5" t="n">
        <v>-22855</v>
      </c>
      <c r="D21" s="4" t="s">
        <v>44</v>
      </c>
      <c r="E21" s="5" t="n">
        <v>-22855</v>
      </c>
    </row>
    <row r="22" spans="1:5">
      <c r="A22" s="4" t="s">
        <v>89</v>
      </c>
      <c r="B22" s="5" t="n">
        <v>-344935</v>
      </c>
      <c r="C22" s="4" t="s">
        <v>44</v>
      </c>
      <c r="D22" s="5" t="n">
        <v>-694419</v>
      </c>
      <c r="E22" s="4" t="s">
        <v>44</v>
      </c>
    </row>
    <row r="23" spans="1:5">
      <c r="A23" s="4" t="s">
        <v>90</v>
      </c>
      <c r="B23" s="5" t="n">
        <v>-42354</v>
      </c>
      <c r="C23" s="5" t="n">
        <v>-4986</v>
      </c>
      <c r="D23" s="5" t="n">
        <v>-57674</v>
      </c>
      <c r="E23" s="5" t="n">
        <v>-7914</v>
      </c>
    </row>
    <row r="24" spans="1:5">
      <c r="A24" s="4" t="s">
        <v>91</v>
      </c>
      <c r="B24" s="5" t="n">
        <v>417986</v>
      </c>
      <c r="C24" s="5" t="n">
        <v>-60076</v>
      </c>
      <c r="D24" s="5" t="n">
        <v>1008899</v>
      </c>
      <c r="E24" s="5" t="n">
        <v>-167583</v>
      </c>
    </row>
    <row r="25" spans="1:5">
      <c r="A25" s="4" t="s">
        <v>92</v>
      </c>
      <c r="B25" s="5" t="n">
        <v>314232</v>
      </c>
      <c r="C25" s="5" t="n">
        <v>-2482599</v>
      </c>
      <c r="D25" s="5" t="n">
        <v>51317</v>
      </c>
      <c r="E25" s="5" t="n">
        <v>-3256252</v>
      </c>
    </row>
    <row r="26" spans="1:5">
      <c r="A26" s="4" t="s">
        <v>93</v>
      </c>
      <c r="B26" s="4" t="s">
        <v>44</v>
      </c>
      <c r="C26" s="4" t="s">
        <v>44</v>
      </c>
      <c r="D26" s="4" t="s">
        <v>44</v>
      </c>
      <c r="E26" s="4" t="s">
        <v>44</v>
      </c>
    </row>
    <row r="27" spans="1:5">
      <c r="A27" s="4" t="s">
        <v>94</v>
      </c>
      <c r="B27" s="7" t="n">
        <v>314232</v>
      </c>
      <c r="C27" s="7" t="n">
        <v>-2482599</v>
      </c>
      <c r="D27" s="7" t="n">
        <v>52795</v>
      </c>
      <c r="E27" s="7" t="n">
        <v>-3256252</v>
      </c>
    </row>
    <row r="28" spans="1:5">
      <c r="A28" s="4" t="s">
        <v>95</v>
      </c>
      <c r="B28" s="7" t="n">
        <v>0</v>
      </c>
      <c r="C28" s="9" t="n">
        <v>-0.08</v>
      </c>
      <c r="D28" s="7" t="n">
        <v>0</v>
      </c>
      <c r="E28" s="9" t="n">
        <v>-0.11</v>
      </c>
    </row>
    <row r="29" spans="1:5">
      <c r="A29" s="3" t="s">
        <v>96</v>
      </c>
    </row>
    <row r="30" spans="1:5">
      <c r="A30" s="4" t="s">
        <v>97</v>
      </c>
      <c r="B30" s="5" t="n">
        <v>71884144</v>
      </c>
      <c r="C30" s="5" t="n">
        <v>29076715</v>
      </c>
      <c r="D30" s="5" t="n">
        <v>47911533</v>
      </c>
      <c r="E30" s="5" t="n">
        <v>28939010</v>
      </c>
    </row>
    <row r="31" spans="1:5">
      <c r="A31" s="4" t="s">
        <v>98</v>
      </c>
      <c r="B31" s="5" t="n">
        <v>195662692</v>
      </c>
      <c r="C31" s="5" t="n">
        <v>29076715</v>
      </c>
      <c r="D31" s="5" t="n">
        <v>171690081</v>
      </c>
      <c r="E31" s="5" t="n">
        <v>289390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v>
      </c>
      <c r="B1" s="2" t="s">
        <v>1</v>
      </c>
    </row>
    <row r="2" spans="1:3">
      <c r="B2" s="2" t="s">
        <v>2</v>
      </c>
      <c r="C2" s="2" t="s">
        <v>69</v>
      </c>
    </row>
    <row r="3" spans="1:3">
      <c r="A3" s="3" t="s">
        <v>100</v>
      </c>
    </row>
    <row r="4" spans="1:3">
      <c r="A4" s="4" t="s">
        <v>94</v>
      </c>
      <c r="B4" s="7" t="n">
        <v>52795</v>
      </c>
      <c r="C4" s="7" t="n">
        <v>-3256252</v>
      </c>
    </row>
    <row r="5" spans="1:3">
      <c r="A5" s="3" t="s">
        <v>101</v>
      </c>
    </row>
    <row r="6" spans="1:3">
      <c r="A6" s="4" t="s">
        <v>76</v>
      </c>
      <c r="B6" s="5" t="n">
        <v>721810</v>
      </c>
      <c r="C6" s="5" t="n">
        <v>2666081</v>
      </c>
    </row>
    <row r="7" spans="1:3">
      <c r="A7" s="4" t="s">
        <v>85</v>
      </c>
      <c r="B7" s="5" t="n">
        <v>301618</v>
      </c>
      <c r="C7" s="5" t="n">
        <v>47328</v>
      </c>
    </row>
    <row r="8" spans="1:3">
      <c r="A8" s="4" t="s">
        <v>86</v>
      </c>
      <c r="B8" s="5" t="n">
        <v>24969</v>
      </c>
      <c r="C8" s="5" t="n">
        <v>14344</v>
      </c>
    </row>
    <row r="9" spans="1:3">
      <c r="A9" s="4" t="s">
        <v>87</v>
      </c>
      <c r="B9" s="5" t="n">
        <v>-2087579</v>
      </c>
      <c r="C9" s="5" t="n">
        <v>75142</v>
      </c>
    </row>
    <row r="10" spans="1:3">
      <c r="A10" s="4" t="s">
        <v>88</v>
      </c>
      <c r="B10" s="4" t="s">
        <v>44</v>
      </c>
      <c r="C10" s="5" t="n">
        <v>22855</v>
      </c>
    </row>
    <row r="11" spans="1:3">
      <c r="A11" s="4" t="s">
        <v>89</v>
      </c>
      <c r="B11" s="5" t="n">
        <v>694419</v>
      </c>
      <c r="C11" s="4" t="s">
        <v>44</v>
      </c>
    </row>
    <row r="12" spans="1:3">
      <c r="A12" s="4" t="s">
        <v>102</v>
      </c>
      <c r="B12" s="5" t="n">
        <v>40993</v>
      </c>
      <c r="C12" s="5" t="n">
        <v>12000</v>
      </c>
    </row>
    <row r="13" spans="1:3">
      <c r="A13" s="4" t="s">
        <v>81</v>
      </c>
      <c r="B13" s="4" t="s">
        <v>44</v>
      </c>
      <c r="C13" s="5" t="n">
        <v>140</v>
      </c>
    </row>
    <row r="14" spans="1:3">
      <c r="A14" s="3" t="s">
        <v>103</v>
      </c>
    </row>
    <row r="15" spans="1:3">
      <c r="A15" s="4" t="s">
        <v>35</v>
      </c>
      <c r="B15" s="4" t="s">
        <v>44</v>
      </c>
      <c r="C15" s="5" t="n">
        <v>-700</v>
      </c>
    </row>
    <row r="16" spans="1:3">
      <c r="A16" s="4" t="s">
        <v>40</v>
      </c>
      <c r="B16" s="5" t="n">
        <v>32769</v>
      </c>
      <c r="C16" s="5" t="n">
        <v>-13712</v>
      </c>
    </row>
    <row r="17" spans="1:3">
      <c r="A17" s="4" t="s">
        <v>41</v>
      </c>
      <c r="B17" s="5" t="n">
        <v>42782</v>
      </c>
      <c r="C17" s="5" t="n">
        <v>-47651</v>
      </c>
    </row>
    <row r="18" spans="1:3">
      <c r="A18" s="4" t="s">
        <v>42</v>
      </c>
      <c r="B18" s="5" t="n">
        <v>9626</v>
      </c>
      <c r="C18" s="5" t="n">
        <v>12598</v>
      </c>
    </row>
    <row r="19" spans="1:3">
      <c r="A19" s="4" t="s">
        <v>43</v>
      </c>
      <c r="B19" s="5" t="n">
        <v>-11695</v>
      </c>
      <c r="C19" s="4" t="s">
        <v>44</v>
      </c>
    </row>
    <row r="20" spans="1:3">
      <c r="A20" s="4" t="s">
        <v>104</v>
      </c>
      <c r="B20" s="5" t="n">
        <v>-177493</v>
      </c>
      <c r="C20" s="5" t="n">
        <v>-467827</v>
      </c>
    </row>
    <row r="21" spans="1:3">
      <c r="A21" s="3" t="s">
        <v>105</v>
      </c>
    </row>
    <row r="22" spans="1:3">
      <c r="A22" s="4" t="s">
        <v>106</v>
      </c>
      <c r="B22" s="4" t="s">
        <v>44</v>
      </c>
      <c r="C22" s="4" t="s">
        <v>44</v>
      </c>
    </row>
    <row r="23" spans="1:3">
      <c r="A23" s="3" t="s">
        <v>107</v>
      </c>
    </row>
    <row r="24" spans="1:3">
      <c r="A24" s="4" t="s">
        <v>108</v>
      </c>
      <c r="B24" s="5" t="n">
        <v>206600</v>
      </c>
      <c r="C24" s="5" t="n">
        <v>200500</v>
      </c>
    </row>
    <row r="25" spans="1:3">
      <c r="A25" s="4" t="s">
        <v>109</v>
      </c>
      <c r="B25" s="4" t="s">
        <v>44</v>
      </c>
      <c r="C25" s="5" t="n">
        <v>178844</v>
      </c>
    </row>
    <row r="26" spans="1:3">
      <c r="A26" s="4" t="s">
        <v>110</v>
      </c>
      <c r="B26" s="4" t="s">
        <v>44</v>
      </c>
      <c r="C26" s="5" t="n">
        <v>55000</v>
      </c>
    </row>
    <row r="27" spans="1:3">
      <c r="A27" s="4" t="s">
        <v>111</v>
      </c>
      <c r="B27" s="5" t="n">
        <v>206600</v>
      </c>
      <c r="C27" s="5" t="n">
        <v>434344</v>
      </c>
    </row>
    <row r="28" spans="1:3">
      <c r="A28" s="4" t="s">
        <v>112</v>
      </c>
      <c r="B28" s="5" t="n">
        <v>29107</v>
      </c>
      <c r="C28" s="5" t="n">
        <v>-33483</v>
      </c>
    </row>
    <row r="29" spans="1:3">
      <c r="A29" s="4" t="s">
        <v>113</v>
      </c>
      <c r="B29" s="5" t="n">
        <v>1975</v>
      </c>
      <c r="C29" s="5" t="n">
        <v>45843</v>
      </c>
    </row>
    <row r="30" spans="1:3">
      <c r="A30" s="4" t="s">
        <v>114</v>
      </c>
      <c r="B30" s="5" t="n">
        <v>31082</v>
      </c>
      <c r="C30" s="5" t="n">
        <v>12360</v>
      </c>
    </row>
    <row r="31" spans="1:3">
      <c r="A31" s="3" t="s">
        <v>115</v>
      </c>
    </row>
    <row r="32" spans="1:3">
      <c r="A32" s="4" t="s">
        <v>116</v>
      </c>
      <c r="B32" s="4" t="s">
        <v>44</v>
      </c>
      <c r="C32" s="4" t="s">
        <v>44</v>
      </c>
    </row>
    <row r="33" spans="1:3">
      <c r="A33" s="4" t="s">
        <v>117</v>
      </c>
      <c r="B33" s="4" t="s">
        <v>44</v>
      </c>
    </row>
    <row r="34" spans="1:3">
      <c r="A34" s="3" t="s">
        <v>118</v>
      </c>
    </row>
    <row r="35" spans="1:3">
      <c r="A35" s="4" t="s">
        <v>119</v>
      </c>
      <c r="B35" s="5" t="n">
        <v>808452</v>
      </c>
      <c r="C35" s="5" t="n">
        <v>260480</v>
      </c>
    </row>
    <row r="36" spans="1:3">
      <c r="A36" s="4" t="s">
        <v>120</v>
      </c>
      <c r="B36" s="5" t="n">
        <v>68716</v>
      </c>
      <c r="C36" s="5" t="n">
        <v>210000</v>
      </c>
    </row>
    <row r="37" spans="1:3">
      <c r="A37" s="4" t="s">
        <v>121</v>
      </c>
      <c r="B37" s="5" t="n">
        <v>16546</v>
      </c>
      <c r="C37" s="4" t="s">
        <v>44</v>
      </c>
    </row>
    <row r="38" spans="1:3">
      <c r="A38" s="4" t="s">
        <v>45</v>
      </c>
      <c r="B38" s="5" t="n">
        <v>1458270</v>
      </c>
      <c r="C38" s="5" t="n">
        <v>227411</v>
      </c>
    </row>
    <row r="39" spans="1:3">
      <c r="A39" s="4" t="s">
        <v>122</v>
      </c>
      <c r="B39" s="4" t="s">
        <v>44</v>
      </c>
      <c r="C39" s="5" t="n">
        <v>-500</v>
      </c>
    </row>
    <row r="40" spans="1:3">
      <c r="A40" s="4" t="s">
        <v>123</v>
      </c>
      <c r="B40" s="5" t="n">
        <v>359659</v>
      </c>
      <c r="C40" s="4" t="s">
        <v>44</v>
      </c>
    </row>
    <row r="41" spans="1:3">
      <c r="A41" s="4" t="s">
        <v>124</v>
      </c>
      <c r="B41" s="7" t="n">
        <v>462</v>
      </c>
      <c r="C41"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15:41:03Z</dcterms:created>
  <dcterms:modified xmlns:dcterms="http://purl.org/dc/terms/" xmlns:xsi="http://www.w3.org/2001/XMLSchema-instance" xsi:type="dcterms:W3CDTF">2017-06-01T15:41:03Z</dcterms:modified>
</cp:coreProperties>
</file>